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Going Concern"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Convertible Promissory Notes he" sheetId="14" state="visible" r:id="rId14"/>
    <sheet xmlns:r="http://schemas.openxmlformats.org/officeDocument/2006/relationships" name="Canadian Emergency Business Loa" sheetId="15" state="visible" r:id="rId15"/>
    <sheet xmlns:r="http://schemas.openxmlformats.org/officeDocument/2006/relationships" name="Shareholders_ Equity" sheetId="16" state="visible" r:id="rId16"/>
    <sheet xmlns:r="http://schemas.openxmlformats.org/officeDocument/2006/relationships" name="Stock Options" sheetId="17" state="visible" r:id="rId17"/>
    <sheet xmlns:r="http://schemas.openxmlformats.org/officeDocument/2006/relationships" name="Stock Warrants" sheetId="18" state="visible" r:id="rId18"/>
    <sheet xmlns:r="http://schemas.openxmlformats.org/officeDocument/2006/relationships" name="Fair Value Measures" sheetId="19" state="visible" r:id="rId19"/>
    <sheet xmlns:r="http://schemas.openxmlformats.org/officeDocument/2006/relationships" name="Related Party Transactions" sheetId="20" state="visible" r:id="rId20"/>
    <sheet xmlns:r="http://schemas.openxmlformats.org/officeDocument/2006/relationships" name="Commitments, Contingencies, and"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Shareholders_ Equity (Tables)" sheetId="27" state="visible" r:id="rId27"/>
    <sheet xmlns:r="http://schemas.openxmlformats.org/officeDocument/2006/relationships" name="Stock Options (Tables)" sheetId="28" state="visible" r:id="rId28"/>
    <sheet xmlns:r="http://schemas.openxmlformats.org/officeDocument/2006/relationships" name="Fair Value Measures (Tables)" sheetId="29" state="visible" r:id="rId29"/>
    <sheet xmlns:r="http://schemas.openxmlformats.org/officeDocument/2006/relationships" name="Organization and Operations (De" sheetId="30" state="visible" r:id="rId30"/>
    <sheet xmlns:r="http://schemas.openxmlformats.org/officeDocument/2006/relationships" name="Schedule Of Aggregate Percentag" sheetId="31" state="visible" r:id="rId31"/>
    <sheet xmlns:r="http://schemas.openxmlformats.org/officeDocument/2006/relationships" name="Summary of Significant Accoun_4" sheetId="32" state="visible" r:id="rId32"/>
    <sheet xmlns:r="http://schemas.openxmlformats.org/officeDocument/2006/relationships" name="Going Concern (Details Narrativ"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Schedule of Deferred Income Tax" sheetId="36" state="visible" r:id="rId36"/>
    <sheet xmlns:r="http://schemas.openxmlformats.org/officeDocument/2006/relationships" name="Income Taxes (Details Narrative" sheetId="37" state="visible" r:id="rId37"/>
    <sheet xmlns:r="http://schemas.openxmlformats.org/officeDocument/2006/relationships" name="Convertible Promissory Notes _2" sheetId="38" state="visible" r:id="rId38"/>
    <sheet xmlns:r="http://schemas.openxmlformats.org/officeDocument/2006/relationships" name="Canadian Emergency Business L_2" sheetId="39" state="visible" r:id="rId39"/>
    <sheet xmlns:r="http://schemas.openxmlformats.org/officeDocument/2006/relationships" name="Schedule of Common Stock Activi" sheetId="40" state="visible" r:id="rId40"/>
    <sheet xmlns:r="http://schemas.openxmlformats.org/officeDocument/2006/relationships" name="Shareholders_ Equity (Details N" sheetId="41" state="visible" r:id="rId41"/>
    <sheet xmlns:r="http://schemas.openxmlformats.org/officeDocument/2006/relationships" name="Schedule of Options Outstanding" sheetId="42" state="visible" r:id="rId42"/>
    <sheet xmlns:r="http://schemas.openxmlformats.org/officeDocument/2006/relationships" name="Schedule of Fair Value of Stock" sheetId="43" state="visible" r:id="rId43"/>
    <sheet xmlns:r="http://schemas.openxmlformats.org/officeDocument/2006/relationships" name="Stock Options (Details Narrativ" sheetId="44" state="visible" r:id="rId44"/>
    <sheet xmlns:r="http://schemas.openxmlformats.org/officeDocument/2006/relationships" name="Stock Warrants (Details Narrati" sheetId="45" state="visible" r:id="rId45"/>
    <sheet xmlns:r="http://schemas.openxmlformats.org/officeDocument/2006/relationships" name="Schedule of Financial Assets (D" sheetId="46" state="visible" r:id="rId46"/>
    <sheet xmlns:r="http://schemas.openxmlformats.org/officeDocument/2006/relationships" name="Related Party Transactions (Det" sheetId="47" state="visible" r:id="rId47"/>
    <sheet xmlns:r="http://schemas.openxmlformats.org/officeDocument/2006/relationships" name="Commitments, Contingencies, a_2"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ONEMEDNET
CORPORATION</t>
        </is>
      </c>
    </row>
    <row r="8">
      <c r="A8" s="4" t="inlineStr">
        <is>
          <t>Entity Central Index Key</t>
        </is>
      </c>
      <c r="B8" s="4" t="inlineStr">
        <is>
          <t>0001849380</t>
        </is>
      </c>
    </row>
    <row r="9">
      <c r="A9" s="4" t="inlineStr">
        <is>
          <t>Entity Tax Identification Number</t>
        </is>
      </c>
      <c r="B9" s="4" t="inlineStr">
        <is>
          <t>86-2049355</t>
        </is>
      </c>
    </row>
    <row r="10">
      <c r="A10" s="4" t="inlineStr">
        <is>
          <t>Entity Incorporation, State or Country Code</t>
        </is>
      </c>
      <c r="B10" s="4" t="inlineStr">
        <is>
          <t>DE</t>
        </is>
      </c>
    </row>
    <row r="11">
      <c r="A11" s="4" t="inlineStr">
        <is>
          <t>Entity Address, Address Line One</t>
        </is>
      </c>
      <c r="B11" s="4" t="inlineStr">
        <is>
          <t>6385
Old Shady Oak Road</t>
        </is>
      </c>
    </row>
    <row r="12">
      <c r="A12" s="4" t="inlineStr">
        <is>
          <t>Entity Address, Address Line Two</t>
        </is>
      </c>
      <c r="B12" s="4" t="inlineStr">
        <is>
          <t>Suite 250</t>
        </is>
      </c>
    </row>
    <row r="13">
      <c r="A13" s="4" t="inlineStr">
        <is>
          <t>Entity Address, City or Town</t>
        </is>
      </c>
      <c r="B13" s="4" t="inlineStr">
        <is>
          <t>Eden Prairie</t>
        </is>
      </c>
    </row>
    <row r="14">
      <c r="A14" s="4" t="inlineStr">
        <is>
          <t>Entity Address, State or Province</t>
        </is>
      </c>
      <c r="B14" s="4" t="inlineStr">
        <is>
          <t>MN</t>
        </is>
      </c>
    </row>
    <row r="15">
      <c r="A15" s="4" t="inlineStr">
        <is>
          <t>Entity Address, Postal Zip Code</t>
        </is>
      </c>
      <c r="B15" s="4" t="inlineStr">
        <is>
          <t>55344</t>
        </is>
      </c>
    </row>
    <row r="16">
      <c r="A16" s="4" t="inlineStr">
        <is>
          <t>City Area Code</t>
        </is>
      </c>
      <c r="B16" s="4" t="inlineStr">
        <is>
          <t>800</t>
        </is>
      </c>
    </row>
    <row r="17">
      <c r="A17" s="4" t="inlineStr">
        <is>
          <t>Local Phone Number</t>
        </is>
      </c>
      <c r="B17" s="4" t="inlineStr">
        <is>
          <t>918-718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990
K. Street</t>
        </is>
      </c>
    </row>
    <row r="25">
      <c r="A25" s="4" t="inlineStr">
        <is>
          <t>Entity Address, Address Line Two</t>
        </is>
      </c>
      <c r="B25" s="4" t="inlineStr">
        <is>
          <t>NW, Suite 420</t>
        </is>
      </c>
    </row>
    <row r="26">
      <c r="A26" s="4" t="inlineStr">
        <is>
          <t>Entity Address, Address Line Three</t>
        </is>
      </c>
      <c r="B26" s="4" t="inlineStr">
        <is>
          <t>Washington</t>
        </is>
      </c>
    </row>
    <row r="27">
      <c r="A27" s="4" t="inlineStr">
        <is>
          <t>Entity Address, State or Province</t>
        </is>
      </c>
      <c r="B27" s="4" t="inlineStr">
        <is>
          <t>DC</t>
        </is>
      </c>
    </row>
    <row r="28">
      <c r="A28" s="4" t="inlineStr">
        <is>
          <t>Entity Address, Postal Zip Code</t>
        </is>
      </c>
      <c r="B28" s="4" t="inlineStr">
        <is>
          <t>20006</t>
        </is>
      </c>
    </row>
    <row r="29">
      <c r="A29" s="4" t="inlineStr">
        <is>
          <t>City Area Code</t>
        </is>
      </c>
      <c r="B29" s="4" t="inlineStr">
        <is>
          <t>(202)</t>
        </is>
      </c>
    </row>
    <row r="30">
      <c r="A30" s="4" t="inlineStr">
        <is>
          <t>Local Phone Number</t>
        </is>
      </c>
      <c r="B30" s="4" t="inlineStr">
        <is>
          <t>935-3390</t>
        </is>
      </c>
    </row>
    <row r="31">
      <c r="A31" s="4" t="inlineStr">
        <is>
          <t>Contact Personnel Name</t>
        </is>
      </c>
      <c r="B31" s="4" t="inlineStr">
        <is>
          <t>Debbie
A. Klis, Es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3.
Business Combination The
Business Combination was accounted for as a reverse recapitalization as OneMedNet Corporation was determined to be the accounting acquirer
under Financial Accounting Standards Board’s (“FASB”) Accounting Standards Codification (“ASC”) Topic 805,
Business Combinations. This determination was primarily based on OneMedNet Corporation comprising the ongoing operations of the combined
entity, OneMedNet Corporation’s senior management comprising of all the senior management of the combined company, and the prior
shareholders of OneMedNet owning a majority of the voting power of the combined entity. Accordingly, for accounting purposes, the financial
statements of the combined entity upon consummation of the Business Combination represented a continuation of the financial statements
of OneMedNet Corporation with the merger being treated as the equivalent of OneMedNet issuing stock for the net assets of Data Knights
Inc., accompanied by a recapitalization. Operations prior to the Business Combination are presented as those of OneMedNet Corporation
in future reports of the combined ent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4.
Going Concern The
accompanying consolidated financial statements have been prepared on a going concern basis, which contemplates the realization of assets
and satisfaction of liabilities and commitments in the normal course of business. The Company does not have adequate liquidity to fund
its operations through at least twelve months from the date these financial statements were available for issuance. The Company has an
accumulated deficit 55,082,677 as of year-end December 31, 2023 and $ 43,509,964 ,
as of year-end December 31, 2022 and has had negative cash flows from operating activities for the year ended December 31, 2023. These
conditions raise substantial doubt about the Company’s ability to continue as a going concern. To continue in existence and expand
its operations, the Company will be required to, and management plans to, raise additional working capital through an equity or debt
offering and ultimately attain profitable operations. If the Company is not able to raise additional working capital, it would have a
material adverse effect on the operations of the Company and continuing research and development of its product. The consolidated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continue receiving working capital cash payments and generating cash flow from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are summarized as of December 31: Schedule
of Property And Equipment
2023 2022
Computers $ 246,578 $ 259,207
Furniture and equipment 35,708 3,785
Total Property and Equipment 282,286 262,992
Less: accumulated depreciation (183,415 ) (179,895 )
Net Property and Equipment $ 98,871 $ 83,097 Depreciation
and amortization expense was $ 27,983 and $ 24,807
for the years ended December 31,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6.
Income Taxes The
Company has generated both federal and state net operating losses (NOL) of approximately $ 21
million and $ 23
million, respectively, which if not used,
will begin to expire in 2030. The Company believes that its ability to fully utilize the existing NOL carryforwards could be restricted
on a portion of the NOL by changes in control that may have occurred or may occur in the future and by its ability to generate net income.
The Company has not yet conducted a formal study of whether, or to what extent, past changes in control of the Company impairs its NOL
carryforwards because such NOL carryforwards cannot be utilized until the Company achieves profitability. Components
of deferred income taxes are as follows as of December 31: Schedule
of Deferred Income Taxes
2023 2022
Deferred Tax Assets
Net operating loss carry forward $ 6,823,785 $ 6,973,587
Stock Compensation 1,035,947 481,144
Other - 53,268
Gross deferred tax assets 7,859,732 7,507,999
Less valuation allowance (7,859,732 ) (7,507,999 )
Net deferred tax assets - - The
change in the valuation allowance was $ 351,734
and $ 1,384,220
for the years ended December 31, 2023
and 2022, respectively. The effective tax rate for the years ended December 31, 2023 and 2022 differs from the federal and state statutory
rates due to the full valuation allowance. The Company recognizes the financial statement benefit of a tax position only after determining
that the relevant tax authority would more likely than not sustain the position following an audit. The tax years from inception through
December 31, 2023 remain subject to examination by all major taxing authorities due to the net operating loss carryovers. The Company
is not currently under examination by any taxing jurisdiction. The Company did not incur any interest or penalties during the years ended
December 31, 2023 or 2022. As
a result of the Business Combination, the Company was appointed as the sole managing member of Data Knights. The Company is subject to
U.S. federal income taxes, in addition to state and local income taxes. The Company accounts for income taxes using the asset and liability
method, which requires the recognition of deferred tax assets and liabilities for the estimated future tax consequences attributable
to temporary differences between the consolidated financial statement carrying amounts of existing assets and liabilities and their respective
tax base. Deferred tax assets and liabilities are determined on the basis of the differences between the consolidated financial statements
and tax basis of assets and liabilities using enacted tax rates in effect for the year in which the temporary differences are expected
to be settled or recovered. Changes in deferred tax assets and liabilities are recorded in the provision for income taxes.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income, and tax planning strategies in making this assessment. The
Company has established a valuation allowance related deferred tax assets on deductible temporary differences, tax losses, and tax credit
carryforwards. The valuation allowance as of December 31, 2023 was $ 168.3 .
The increase in the valuation allowance in fiscal year 2023 of $ 155.7
million primarily relates to the Company’s
investment in Data Knights, and tax carryforward attributes. As
of December 31, 2023, the Company had a U.S. federal net operating loss carryforwards of $ 10.3
million and gross state net operating
loss carryforwards of $ 8.9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held by Related Party</t>
        </is>
      </c>
      <c r="B1" s="2" t="inlineStr">
        <is>
          <t>12 Months Ended</t>
        </is>
      </c>
    </row>
    <row r="2">
      <c r="B2" s="2" t="inlineStr">
        <is>
          <t>Dec. 31, 2023</t>
        </is>
      </c>
    </row>
    <row r="3">
      <c r="A3" s="3" t="inlineStr">
        <is>
          <t>Debt Disclosure [Abstract]</t>
        </is>
      </c>
      <c r="B3" s="4" t="inlineStr">
        <is>
          <t xml:space="preserve"> </t>
        </is>
      </c>
    </row>
    <row r="4">
      <c r="A4" s="4" t="inlineStr">
        <is>
          <t>Convertible Promissory Notes held by Related Party</t>
        </is>
      </c>
      <c r="B4" s="4" t="inlineStr">
        <is>
          <t xml:space="preserve">7.
Convertible Promissory Notes held by Related Party During
2023, the Company entered various Convertible Promissory Notes (“Note”) with related party investors totaling $ 2,300,000
(2022 - $ 4,700,000 )
and unrelated party investors of $ 1,875,000
(2022 - $ 440,000 ).
The Notes issued are unsecured and bear an interest rate of six percent annually from the date of issuance until the outstanding principal
is paid or converted. On November 11, 2022 the Convertible note agreement was amended and restated in order to (i) provide for the sale
and issuance to Purchasers from the effective date of January 1, 2022 and after the date of this Agreement of up to an additional $ 5,000,000
aggregate principal amount of Notes and
warrants to purchase shares of the Company’s capital stock, (ii) provide for the sale and issuance to Purchasers who purchased
Notes under the Prior Agreement between the Effective Date and the date of this Agreement of warrants to purchase shares of the Company’s
common stock at an exercise price of $ 1.00
per share; (iii) extend the maturity date
of all outstanding Notes from December 31, 2022 to November 7, 2023. The
principal and unpaid accrued interest on each Note will convert: (i) automatically, upon the Company’s issuance of equity securities
(the “Next Equity Financing”) in a single transaction, or series of related transactions, with aggregate gross proceeds to
the Company of at least $ 5,000,000 ,
into shares of the Company’s capital stock issued to investors in the Next Equity Financing, at a conversion price equal to the
lesser of (A) a
20% discount to the lowest price per share of shares sold in the Next Equity Financing, or (B) $2.50 per share; (ii) at the noteholder’s
option, in the event of a defined Corporate Transaction while such Note remains outstanding, into shares of the Company’s Series
A-2 Preferred Stock at a conversion price equal to $ 2.50
per
share; and (iii) at the noteholder’s option, on or after the Maturity Date while such Note remains outstanding, into shares of
the Company’s Series A-2 Preferred Stock at a conversion price equal to $ 2.50
per
share. If
a Corporate Transaction occurs before the repayment or conversion of the Notes, the Company will pay at the closing of the Corporate
Transaction to each noteholder that elects not to convert its Notes in connection with such Corporate Transaction an amount equal to
the outstanding principal amount of such noteholder’s Note plus a 20% premium. “Corporate Transaction” means (a) a
sale by the Company of all or substantially all of its assets, (b) a merger of the Company with or into another entity (if after such
merger the holders of a majority of the Company’s voting securities immediately prior to the transaction do not hold a majority
of the voting securities of the successor entity) or (c) the transfer of more than 50% of the Company’s voting securities to a
person or group. During
November 2019, the Company entered into a Convertible Promissory Note (“Note”) agreement with a related party investor. The
total amount of the Note is $ 1,500,000 .
The Note is unsecured and bears interest at a rate of four percent annually from the date of issuance until the outstanding principal
is paid or converted. The Note matures on January 1, 2025. The Note shall automatically convert into the next offering of preferred stock
upon closing of such next equity financing. The number of shares of preferred stock to be issued upon conversion shall be equal to the
number obtained by dividing the outstanding principal and unpaid accrued interest owed on the date of conversion, by the conversion price.
The conversion price is 100 percent of the lowest price per share paid for the next equity preferred stock by other investors in the
next equity financing. In the event that prior to the conversion or repayment of amounts owed, the Company completes a financing transaction
in which the Company sells equity securities but such transaction does not qualify as next equity financing (i.e., an “alternative
financing”), then the principal and unpaid accrued interest may (upon written election of the purchaser holding the Note) convert
into the securities issued by the Company in the alternative financing. The number of alternative financing equity securities to be issued
upon such conversion shall be equal to the number obtained by dividing the outstanding principal and unpaid accrued interest owed by
an amount equal to 100 percent multiplied by the lowest price per share at which the alternative financing equity securities are sold
and issued for cash in the alternative financing. As
of December 31, 2022 there was $ 9.9
million outstanding principal balance
on the Notes and $ 690,771 in accrued interest, all included in long-term liabilities
on the balance sheet. There were no payments of principal or interest during 2022. In connection with the $ 5,140,000
in convertible notes issued in 2022, 2,056,000
in warrants were issued. In
November 2023, the Business Combination between Data Knights and the Company triggered the Notes’ conversion to common stock. Approximately
$ 15.4
million of the total outstanding Notes
plus accrued interest were converted at $ 2.50
per share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nadian Emergency Business Loan Act (CEBA)</t>
        </is>
      </c>
      <c r="B1" s="2" t="inlineStr">
        <is>
          <t>12 Months Ended</t>
        </is>
      </c>
    </row>
    <row r="2">
      <c r="B2" s="2" t="inlineStr">
        <is>
          <t>Dec. 31, 2023</t>
        </is>
      </c>
    </row>
    <row r="3">
      <c r="A3" s="3" t="inlineStr">
        <is>
          <t>Debt Disclosure [Abstract]</t>
        </is>
      </c>
      <c r="B3" s="4" t="inlineStr">
        <is>
          <t xml:space="preserve"> </t>
        </is>
      </c>
    </row>
    <row r="4">
      <c r="A4" s="4" t="inlineStr">
        <is>
          <t>Canadian Emergency Business Loan Act (CEBA)</t>
        </is>
      </c>
      <c r="B4" s="4" t="inlineStr">
        <is>
          <t xml:space="preserve">8.
Canadian Emergency Business Loan Act (CEBA) During
December 2020, the Company applied for and received a $ 44,673
USD CEBA loan. The loan was provided by
the Government of Canada to provide capital to organizations to see them through the current challenges and better position them to return
to providing services and creating employment. The loan is unsecured. The loan was interest free through December 31, 2023. If the loan
is paid back by January 18, 2024, $ 14,742
of the loan will be forgiven. If the loan
is not paid back by January 18, 2023, the full $ 44,673
loan will be converted to loan repayable
over three
years with a 5%
interest rate. The loan was paid back
prior January 18, 2024. At December 31, 2023 the loans is classified as Canada Emergency Business Loan Act under Current Liabilities
on the Consolidated Balance Sheet. The
Company accounted for the loan as debt in accordance with FASB Accounting Standards Codification 470 Debt and accrued interest in accordance
with the interest method under FASB ASC 83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9.
Shareholders’ Equity Series
A-2 Preferred Stock The
Company’s previously issued and outstanding Series A-2 preferred stock included a $ 0.15
per share annual noncumulative dividend
when and if declared by the board of directors. No
dividends were declared in the years ended
December 31, 2023 or December 31 2022. The Series A-2 preferred stock also includes a liquidation preference of 1.25 times the original
issue price plus any declared but unpaid dividends upon the liquidation, dissolution, merger or sale of substantially all the assets
of the Company and have a preference upon liquidation over Series A-1 preferred stock and common stock. Each share of Series A-2 preferred
stock may be converted into equal shares of common stock at the option of the holder at any time. In addition, the Series A-2 preferred
stock shares are automatically convertible into common shares upon the sale of shares of common stock to the public at the then applicable
conversion price in a firm commitment underwritten public offering pursuant to an effective registration statement under the Securities
Act of 1933, as amended, resulting in at least $ 20
million in proceeds, net of underwriting
discounts and commissions. Each share of Series A-2 preferred stock has voting rights equal to the number of shares of common stock then
issuable upon conversion of such share of preferred stock. The Company is obligated to redeem shares of Series A-2 Preferred Stock in
the occurrence of a Deemed Liquidation Event unless a majority of the holders of Series A-2 Preferred Stock and a majority of the Series
A-1 Preferred Stock consent otherwise. In
November 2023, the Business Combination between Data Knights and the Company triggered the Series
A-2 Preferred Stock and Series A-1 Preferred Stock convert 1-1 to commons stock . Series
A-1 Preferred Stock The
Company’s previously issued and outstanding Series A-1 preferred stock included a $ 0.15
per share annual noncumulative dividend
when and if declared by the board of directors. No
dividends were declared in the years ended
December 31, 2023 or December 31 2022. The Series A-1 preferred stock also includes a liquidation preference of 1.25 times the original
issue price plus any declared but unpaid dividends upon the liquidation, dissolution, merger or sale of substantially all the assets
of the Company and have a preference upon liquidation over common stock. Each share of Series A-1 preferred stock may be converted into
equal shares of common stock at the option of the holder at any time. In addition, the Series A-1 preferred stock shares are automatically
convertible into common shares upon the sale of shares of common stock to the public at the then applicable conversion price in a firm
commitment underwritten public offering pursuant to an effective registration statement under the Securities Act of 1933, as amended,
resulting in at least $ 20
million in proceeds, net of underwriting
discounts and commissions. Each share of Series A-1 preferred stock has voting rights equal to the number of shares of common stock then
issuable upon conversion of such share of preferred stock. The Company is obligated to redeem shares of Series A-1 Preferred Stock in
the occurrence of a Deemed Liquidation Event unless a majority of the holders of Series A-1 Preferred Stock consent otherwise. In
November 2023, the Business Combination between Data Knights and the Company triggered the Series
A-2 Preferred Stock and Series A-1 Preferred Stock convert 1-1 to commons stock . Common
Stock In
2023, in connection with services performed by the Board of Directors common shares of 100,000
( 100,000 -
2022) were issued at $ 1.00
per share. These were expensed as general
and administrative expenses in the Statement of Operations. The
table below summarizes the Common Stock activities during the year ended December 31, 2023. Schedule
of Common Stock Activities
Common
Stock
Balances, December 31, 2022 4,550,166
Balance 4,550,166
Preferred Stock to Common Stock 7,057,797
Convertible Notes to Common Stock 6,177,229
Stock Options to Common Stock 612,670
Converting of Warrants to Common Stock 3,859,464
Private OneMedNet to ONMD Public Shares (2,257,326 )
Converting Data Knights Common Stock (A and B) to ONMD Public Shares 3,460,275
Issuance Public Shares 111,957
Balances, December 31, 2023 23,572,232
Balance 23,572,2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t>
        </is>
      </c>
      <c r="B4" s="4" t="inlineStr">
        <is>
          <t xml:space="preserve">10.
Stock Options During
2020, the Company adopted a new equity incentive plan (the Plan), which provides for the granting of incentive and nonqualified stock
options to employees, directors, and consultants. As of December 31, 2020, the Company has reserved 3,000,000
shares of common stock under the Plan.
The Company believes that such awards better align the interests of its employees with those of its stockholders. Option awards are generally
granted with an exercise price equal to the fair market value of the Company’s stock at the date of grant; those option awards
generally vest with a range of one
to four
years of continuous service and have ten-year
contractual terms. As there is no public data available for the share price valuation, the Company considers the Fair Market Value of
$ 1
to be on the conservative side and similar
to the exercise price. Certain option awards provide for accelerated vesting if there is a change in control, as defined in the Plan.
The Plan also permits the granting of restricted stock and other stock-based awards. Unexercised options are cancelled upon termination
of employment and become available under the Plan. Information
with respect to options outstanding is summarized as follows: Schedule
of Options Outstanding
Options Outstanding Weighted- Average Exercise Price Aggregate Intrinsic Value
Outstanding as of December 31, 2020 1,995,000 $ 1.00 $ 1,995,000
Granted - under the Plan 25,000
Exercised -
Cancelled (1,072,816 )
Outstanding as of December 31, 2021 947,184 $ 1.00 $ 947,184
Granted - under the Plan 577,000
Exercised (7,500 )
Cancelled (485,684 )
Outstanding as of December 31, 2022 1,031,000 $ 1.00 $ 1,031,000
Options exercisable as of December 31, 2022 567,581 $ 1.00 $ 567,581 As
of December 31, 2022 and 2021, there were 1,031,000
and 947,184
common stock options outstanding with
a weighted average remaining contractual life of 7.11
years and 6.01
years, respectively. As
of December 31, 2022 and 2021, there were 567,581
and 723,431
common stock options exercisable at a
weighted average remaining contractual life of 5.56
years and 5.27
years, respectively. On
November 7, 2023, the Company issued shares of common stock for 692,153
vested options less an exercise price
of $ 1.00 . At
the Special Meeting held on October 17, 2023 ,
Data Knights shareholders considered and approved the OneMedNet Corporation 2022 Equity Incentive Plan (the “Plan”) and reserved
an amount of shares of common
stock equal to 10% of the number of shares of common stock of OneMedNet following the Business Combination for issuance thereunder .
The Plan was approved by the OneMedNet pre-Closing board of directors on October 17, 2023. The Plan became effective immediately upon
the Closing of the Business Combination. Black
Scholes Assumptions The
determination of the fair value of stock options using an option valuation model is affected by the Company’s stock price valuation,
as well as assumptions regarding a number of complex and subjective variables. The volatility assumption is based on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the employee stock options represents the weighted average period for which
the stock options are expected to remain outstanding. The expected term assumption is estimated based primarily on the options’
vesting terms and remaining contractual life and employees’ expected exercise and post- vesting employment termination behavior.
The risk-free rate for periods within the contractual life of the option is based on the U.S. Treasury yield curve in effect at the time
of grant. The dividend yield assumption is based on the expectation of no future dividend payouts by the Company. The
fair value of the Company’s previous stock options was estimated assuming no expected dividends and the following weighted average
assumptions: Schedule
of Fair Value of Stock Options
2022 2021
Expected life in years 5.89 6.08
Risk-free interest rate 0.55 % 0.49 %
Expected dividend yield 0.00 % 0.00 %
Expected volatility 32 % 60 % The
total expense recognized for share-based payments was $ 45,584
and $ 47,071
for the years ended December 31, 2022
and 2021, respectively. These costs are included in the statements of operations. As of December 31, 2022, there was $ 75,987
of unrecognized compensation costs related
to stock option grants which will be recognized over the next four years. During
2023, the Company issued common stock to employees and extinguished all outstanding stock options. The 612,720
shares outstanding were recorded as stock
expense in the Consolidated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3</t>
        </is>
      </c>
    </row>
    <row r="3">
      <c r="A3" s="3" t="inlineStr">
        <is>
          <t>Stock Warrants</t>
        </is>
      </c>
      <c r="B3" s="4" t="inlineStr">
        <is>
          <t xml:space="preserve"> </t>
        </is>
      </c>
    </row>
    <row r="4">
      <c r="A4" s="4" t="inlineStr">
        <is>
          <t>Stock Warrants</t>
        </is>
      </c>
      <c r="B4" s="4" t="inlineStr">
        <is>
          <t xml:space="preserve">11.
Stock Warrants In
2021, there were 174,102
OneMedNet Corporation outstanding common
stock warrants issued for service at a weighted average exercise price of $ 0.10 .
In 2022 for the exercise price of $ 1.00 ,
the OneMedNet Corporation issued 145,746
warrants for 2021 service and 294,000
warrants for 2022 service, 2,056,000
in warrants were issued attached to convertible
notes. The Company expensed $ 1,346,288 in 2022 in relation to the issuance of the Warrants. In 2023
for the exercise price of $ 1.00 ,
the OneMedNet issued 1,670,000
in warrants attached to convertible notes.
OneMedNet Corporation converted 4,165,746
warrants outstanding to common stock at
an exercise price of $ 1.00
and converted 174,102
warrants outstanding to common stock at
an exercise price of $ 0.10 . As
of December 31, 2023 and December 31, 2022, the Company had 11,500,000
of publicly traded warrants. The warrants
trade on the Nasdaq had closing price of $ .0149
and $ .0400
at December 31, 2023 and December 31,
2022 respectively. As
of December 31, 2023 and December 31, 2022, the Company had 681,019
and 585,275
of private warrants outstanding. These
warrants are classified as liability on the Consolidated Balance Sheet. Changes in the warrant liabilities are recorded in the Statement
of Operations. As of December 31, 2023 and December 31, 2022, the warrant liabilities were $ 0.6
million and $ 0.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s</t>
        </is>
      </c>
      <c r="B4" s="4" t="inlineStr">
        <is>
          <t xml:space="preserve">12.
Fair Value Measures The
fair value measurement accounting standards establish a framework for measuring fair value and expand disclosures about fair value measurements.
The standard does not require any new fair value measurements; rather, it applies to other accounting pronouncements that require or
permit fair value measurements. Fair value is defined as the price that would be received to sell an asset or paid to transfer a liability
in the principal or most advantageous market in an orderly transaction between market participants on the measurement date. This pronouncement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inputs to the valuation methodology are quoted prices (unadjusted) for an identical asset or liability in an active market Level
2—inputs to the valuation methodology include quoted prices for a similar asset or liability in an active market or model-derived
valuations in which all significant inputs are observable for substantially the full term of the asset or liability Level
3—inputs to the valuation methodology are unobservable and significant to the fair value measurement of the asset or liability The
following table presents the Company’s financial assets measured and recorded at fair value on a recurring basis using the above
input categories as of December 31, 2023 and December 31, 2022 (in thousands): Schedule
of Financial Assets
Year Ended
December 31, 2023 December 31, 2022
Level 1 Level 2 Level 3 Total Level 1 Level 2 Level 3 Total
Assets:
Investments held in Trust $ — $ — $ — $ — $ 29,029,416 $ — $ — $ 29,029,416
Total Assets $ — $ — $ — $ — $ 29,029,416 $ — $ — $ 29,029,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7008</v>
      </c>
      <c r="C3" s="5" t="n">
        <v>301730</v>
      </c>
    </row>
    <row r="4">
      <c r="A4" s="4" t="inlineStr">
        <is>
          <t>Investments held in Trust</t>
        </is>
      </c>
      <c r="B4" s="4" t="inlineStr">
        <is>
          <t xml:space="preserve"> </t>
        </is>
      </c>
      <c r="C4" s="6" t="n">
        <v>29029415</v>
      </c>
    </row>
    <row r="5">
      <c r="A5" s="4" t="inlineStr">
        <is>
          <t>Accounts receivable, net of allowance</t>
        </is>
      </c>
      <c r="B5" s="6" t="n">
        <v>151640</v>
      </c>
      <c r="C5" s="6" t="n">
        <v>18975</v>
      </c>
    </row>
    <row r="6">
      <c r="A6" s="4" t="inlineStr">
        <is>
          <t>Prepaid expenses and other assets</t>
        </is>
      </c>
      <c r="B6" s="6" t="n">
        <v>165538</v>
      </c>
      <c r="C6" s="6" t="n">
        <v>100945</v>
      </c>
    </row>
    <row r="7">
      <c r="A7" s="4" t="inlineStr">
        <is>
          <t>Receivable from SPAC</t>
        </is>
      </c>
      <c r="B7" s="4" t="inlineStr">
        <is>
          <t xml:space="preserve"> </t>
        </is>
      </c>
      <c r="C7" s="6" t="n">
        <v>900152</v>
      </c>
    </row>
    <row r="8">
      <c r="A8" s="4" t="inlineStr">
        <is>
          <t>Total current assets</t>
        </is>
      </c>
      <c r="B8" s="6" t="n">
        <v>364186</v>
      </c>
      <c r="C8" s="6" t="n">
        <v>30351217</v>
      </c>
    </row>
    <row r="9">
      <c r="A9" s="4" t="inlineStr">
        <is>
          <t>Property and Equipment, Net</t>
        </is>
      </c>
      <c r="B9" s="6" t="n">
        <v>98871</v>
      </c>
      <c r="C9" s="6" t="n">
        <v>83097</v>
      </c>
    </row>
    <row r="10">
      <c r="A10" s="4" t="inlineStr">
        <is>
          <t>Total assets</t>
        </is>
      </c>
      <c r="B10" s="6" t="n">
        <v>463057</v>
      </c>
      <c r="C10" s="6" t="n">
        <v>30434314</v>
      </c>
    </row>
    <row r="11">
      <c r="A11" s="3" t="inlineStr">
        <is>
          <t>Current Liabilities</t>
        </is>
      </c>
      <c r="B11" s="4" t="inlineStr">
        <is>
          <t xml:space="preserve"> </t>
        </is>
      </c>
      <c r="C11" s="4" t="inlineStr">
        <is>
          <t xml:space="preserve"> </t>
        </is>
      </c>
    </row>
    <row r="12">
      <c r="A12" s="4" t="inlineStr">
        <is>
          <t>Accounts payable &amp; accrued expenses</t>
        </is>
      </c>
      <c r="B12" s="6" t="n">
        <v>4184398</v>
      </c>
      <c r="C12" s="6" t="n">
        <v>2814570</v>
      </c>
    </row>
    <row r="13">
      <c r="A13" s="4" t="inlineStr">
        <is>
          <t>Loan Amount due to related parties</t>
        </is>
      </c>
      <c r="B13" s="6" t="n">
        <v>11200</v>
      </c>
      <c r="C13" s="6" t="n">
        <v>11500</v>
      </c>
    </row>
    <row r="14">
      <c r="A14" s="4" t="inlineStr">
        <is>
          <t>Excise tax</t>
        </is>
      </c>
      <c r="B14" s="6" t="n">
        <v>113353</v>
      </c>
      <c r="C14" s="4" t="inlineStr">
        <is>
          <t xml:space="preserve"> </t>
        </is>
      </c>
    </row>
    <row r="15">
      <c r="A15" s="4" t="inlineStr">
        <is>
          <t>Loan Extensions</t>
        </is>
      </c>
      <c r="B15" s="6" t="n">
        <v>2991679</v>
      </c>
      <c r="C15" s="4" t="inlineStr">
        <is>
          <t xml:space="preserve"> </t>
        </is>
      </c>
    </row>
    <row r="16">
      <c r="A16" s="4" t="inlineStr">
        <is>
          <t>Deferred revenues</t>
        </is>
      </c>
      <c r="B16" s="6" t="n">
        <v>253997</v>
      </c>
      <c r="C16" s="6" t="n">
        <v>183683</v>
      </c>
    </row>
    <row r="17">
      <c r="A17" s="4" t="inlineStr">
        <is>
          <t>Loan Payable</t>
        </is>
      </c>
      <c r="B17" s="6" t="n">
        <v>38921</v>
      </c>
      <c r="C17" s="4" t="inlineStr">
        <is>
          <t xml:space="preserve"> </t>
        </is>
      </c>
    </row>
    <row r="18">
      <c r="A18" s="4" t="inlineStr">
        <is>
          <t>Convertible promissory notes</t>
        </is>
      </c>
      <c r="B18" s="4" t="inlineStr">
        <is>
          <t xml:space="preserve"> </t>
        </is>
      </c>
      <c r="C18" s="6" t="n">
        <v>8490000</v>
      </c>
    </row>
    <row r="19">
      <c r="A19" s="4" t="inlineStr">
        <is>
          <t>Canada Emergency Business Loan Act</t>
        </is>
      </c>
      <c r="B19" s="6" t="n">
        <v>44673</v>
      </c>
      <c r="C19" s="4" t="inlineStr">
        <is>
          <t xml:space="preserve"> </t>
        </is>
      </c>
    </row>
    <row r="20">
      <c r="A20" s="4" t="inlineStr">
        <is>
          <t>Income tax payable</t>
        </is>
      </c>
      <c r="B20" s="6" t="n">
        <v>120017</v>
      </c>
      <c r="C20" s="6" t="n">
        <v>214850</v>
      </c>
    </row>
    <row r="21">
      <c r="A21" s="4" t="inlineStr">
        <is>
          <t>Franchise tax payable</t>
        </is>
      </c>
      <c r="B21" s="4" t="inlineStr">
        <is>
          <t xml:space="preserve"> </t>
        </is>
      </c>
      <c r="C21" s="6" t="n">
        <v>69966</v>
      </c>
    </row>
    <row r="22">
      <c r="A22" s="4" t="inlineStr">
        <is>
          <t>Pipe Notes, net of discount including interest</t>
        </is>
      </c>
      <c r="B22" s="6" t="n">
        <v>1549820</v>
      </c>
      <c r="C22" s="4" t="inlineStr">
        <is>
          <t xml:space="preserve"> </t>
        </is>
      </c>
    </row>
    <row r="23">
      <c r="A23" s="4" t="inlineStr">
        <is>
          <t>Deferred underwriter fee payable</t>
        </is>
      </c>
      <c r="B23" s="6" t="n">
        <v>3525000</v>
      </c>
      <c r="C23" s="4" t="inlineStr">
        <is>
          <t xml:space="preserve"> </t>
        </is>
      </c>
    </row>
    <row r="24">
      <c r="A24" s="4" t="inlineStr">
        <is>
          <t>Total current liabilities</t>
        </is>
      </c>
      <c r="B24" s="6" t="n">
        <v>12833058</v>
      </c>
      <c r="C24" s="6" t="n">
        <v>11784569</v>
      </c>
    </row>
    <row r="25">
      <c r="A25" s="3" t="inlineStr">
        <is>
          <t>Long Term Liabilities</t>
        </is>
      </c>
      <c r="B25" s="4" t="inlineStr">
        <is>
          <t xml:space="preserve"> </t>
        </is>
      </c>
      <c r="C25" s="4" t="inlineStr">
        <is>
          <t xml:space="preserve"> </t>
        </is>
      </c>
    </row>
    <row r="26">
      <c r="A26" s="4" t="inlineStr">
        <is>
          <t>Convertible promissory note</t>
        </is>
      </c>
      <c r="B26" s="4" t="inlineStr">
        <is>
          <t xml:space="preserve"> </t>
        </is>
      </c>
      <c r="C26" s="6" t="n">
        <v>1500000</v>
      </c>
    </row>
    <row r="27">
      <c r="A27" s="4" t="inlineStr">
        <is>
          <t>Canada Emergency Business Loan Act</t>
        </is>
      </c>
      <c r="B27" s="4" t="inlineStr">
        <is>
          <t xml:space="preserve"> </t>
        </is>
      </c>
      <c r="C27" s="6" t="n">
        <v>44144</v>
      </c>
    </row>
    <row r="28">
      <c r="A28" s="4" t="inlineStr">
        <is>
          <t>Accrued interest</t>
        </is>
      </c>
      <c r="B28" s="4" t="inlineStr">
        <is>
          <t xml:space="preserve"> </t>
        </is>
      </c>
      <c r="C28" s="6" t="n">
        <v>690772</v>
      </c>
    </row>
    <row r="29">
      <c r="A29" s="4" t="inlineStr">
        <is>
          <t>Warrant liabilities</t>
        </is>
      </c>
      <c r="B29" s="6" t="n">
        <v>24582</v>
      </c>
      <c r="C29" s="6" t="n">
        <v>362558</v>
      </c>
    </row>
    <row r="30">
      <c r="A30" s="4" t="inlineStr">
        <is>
          <t>Deferred underwriter fee payable</t>
        </is>
      </c>
      <c r="B30" s="4" t="inlineStr">
        <is>
          <t xml:space="preserve"> </t>
        </is>
      </c>
      <c r="C30" s="6" t="n">
        <v>4025000</v>
      </c>
    </row>
    <row r="31">
      <c r="A31" s="4" t="inlineStr">
        <is>
          <t>Working capital Loan</t>
        </is>
      </c>
      <c r="B31" s="4" t="inlineStr">
        <is>
          <t xml:space="preserve"> </t>
        </is>
      </c>
      <c r="C31" s="6" t="n">
        <v>207081</v>
      </c>
    </row>
    <row r="32">
      <c r="A32" s="4" t="inlineStr">
        <is>
          <t>Extension loans</t>
        </is>
      </c>
      <c r="B32" s="4" t="inlineStr">
        <is>
          <t xml:space="preserve"> </t>
        </is>
      </c>
      <c r="C32" s="6" t="n">
        <v>2545839</v>
      </c>
    </row>
    <row r="33">
      <c r="A33" s="4" t="inlineStr">
        <is>
          <t>Total liabilities</t>
        </is>
      </c>
      <c r="B33" s="6" t="n">
        <v>13322663</v>
      </c>
      <c r="C33" s="6" t="n">
        <v>21159963</v>
      </c>
    </row>
    <row r="34">
      <c r="A34" s="3" t="inlineStr">
        <is>
          <t>Stockholders’ Equity (Deficit)</t>
        </is>
      </c>
      <c r="B34" s="4" t="inlineStr">
        <is>
          <t xml:space="preserve"> </t>
        </is>
      </c>
      <c r="C34" s="4" t="inlineStr">
        <is>
          <t xml:space="preserve"> </t>
        </is>
      </c>
    </row>
    <row r="35">
      <c r="A35" s="4" t="inlineStr">
        <is>
          <t>Common stock value</t>
        </is>
      </c>
      <c r="B35" s="6" t="n">
        <v>2357</v>
      </c>
      <c r="C35" s="6" t="n">
        <v>455</v>
      </c>
    </row>
    <row r="36">
      <c r="A36" s="4" t="inlineStr">
        <is>
          <t>Commitments and contingencies</t>
        </is>
      </c>
      <c r="B36" s="4" t="inlineStr">
        <is>
          <t xml:space="preserve"> </t>
        </is>
      </c>
      <c r="C36" s="6" t="n">
        <v>28750110</v>
      </c>
    </row>
    <row r="37">
      <c r="A37" s="4" t="inlineStr">
        <is>
          <t>Additional paid in capital</t>
        </is>
      </c>
      <c r="B37" s="6" t="n">
        <v>42220714</v>
      </c>
      <c r="C37" s="6" t="n">
        <v>24032561</v>
      </c>
    </row>
    <row r="38">
      <c r="A38" s="4" t="inlineStr">
        <is>
          <t>Accumulated deficit</t>
        </is>
      </c>
      <c r="B38" s="6" t="n">
        <v>-55082677</v>
      </c>
      <c r="C38" s="6" t="n">
        <v>-43509964</v>
      </c>
    </row>
    <row r="39">
      <c r="A39" s="4" t="inlineStr">
        <is>
          <t>Total stockholders’ equity (deficit)</t>
        </is>
      </c>
      <c r="B39" s="6" t="n">
        <v>-12859606</v>
      </c>
      <c r="C39" s="6" t="n">
        <v>9274351</v>
      </c>
    </row>
    <row r="40">
      <c r="A40" s="4" t="inlineStr">
        <is>
          <t>Total liabilities and stockholders’ equity (deficit)</t>
        </is>
      </c>
      <c r="B40" s="6" t="n">
        <v>463057</v>
      </c>
      <c r="C40" s="6" t="n">
        <v>30434314</v>
      </c>
    </row>
    <row r="41">
      <c r="A41" s="4" t="inlineStr">
        <is>
          <t>Series A-2 Preferred Stock [Member]</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value</t>
        </is>
      </c>
      <c r="B43" s="4" t="inlineStr">
        <is>
          <t xml:space="preserve"> </t>
        </is>
      </c>
      <c r="C43" s="6" t="n">
        <v>385</v>
      </c>
    </row>
    <row r="44">
      <c r="A44" s="4" t="inlineStr">
        <is>
          <t>Series A-1 Preferred Stock [Member]</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Preferred value</t>
        </is>
      </c>
      <c r="B46" s="4" t="inlineStr">
        <is>
          <t xml:space="preserve"> </t>
        </is>
      </c>
      <c r="C46" s="6" t="n">
        <v>320</v>
      </c>
    </row>
    <row r="47">
      <c r="A47" s="4" t="inlineStr">
        <is>
          <t>Common Class A [Member]</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Common stock value</t>
        </is>
      </c>
      <c r="B49" s="4" t="inlineStr">
        <is>
          <t xml:space="preserve"> </t>
        </is>
      </c>
      <c r="C49" s="6" t="n">
        <v>59</v>
      </c>
    </row>
    <row r="50">
      <c r="A50" s="4" t="inlineStr">
        <is>
          <t>Common Class A One [Member]</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Common stock value</t>
        </is>
      </c>
      <c r="B52" s="4" t="inlineStr">
        <is>
          <t xml:space="preserve"> </t>
        </is>
      </c>
      <c r="C52" s="6" t="n">
        <v>425</v>
      </c>
    </row>
    <row r="53">
      <c r="A53" s="4" t="inlineStr">
        <is>
          <t>Related Party [Member]</t>
        </is>
      </c>
      <c r="B53" s="4" t="inlineStr">
        <is>
          <t xml:space="preserve"> </t>
        </is>
      </c>
      <c r="C53" s="4" t="inlineStr">
        <is>
          <t xml:space="preserve"> </t>
        </is>
      </c>
    </row>
    <row r="54">
      <c r="A54" s="3" t="inlineStr">
        <is>
          <t>Long Term Liabilities</t>
        </is>
      </c>
      <c r="B54" s="4" t="inlineStr">
        <is>
          <t xml:space="preserve"> </t>
        </is>
      </c>
      <c r="C54" s="4" t="inlineStr">
        <is>
          <t xml:space="preserve"> </t>
        </is>
      </c>
    </row>
    <row r="55">
      <c r="A55" s="4" t="inlineStr">
        <is>
          <t>Loan, related party of OMN</t>
        </is>
      </c>
      <c r="B55" s="5" t="n">
        <v>465023</v>
      </c>
      <c r="C5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3.
Related Party Transactions Loan
Extensions Data
Knights closed its initial public offering in May 2021 and had 12 months to complete a business combination. Alternatively, the Data
Knight could extend the period up to two times for an additional three months each time with an extension costing $ 1.2
million. Data Knights received a total
of $ 300,000
from members of the Company’s Management
and Directors. As of December 31, 2023 and December 31, 2022 the total extension loan including interest outstanding was $ 3.0
million and $ 2.5
million, respectively. PIPE
Convertible Notes and Warrants In
November 2023, the Company entered into a Securities Purchase Agreement (SPA) in which the Company was required to sell senior secured
convertible notes and warrants to Directors of the Company. The SPA stipulates a collateral security agreement between the Company and
the Directors for punctual payment and performance by the Company on its Obligations to the Directors. The Intellectual Property of the
Company serves as the collateral for the Directors. The senior secured convertible notes and warrants were issued through a private issuance
of a public entity (PIPE) transaction, which is a form of debt and equity offering under an exception in the securities law for qualifying
private placements by issuers of publicly traded securities. The Company received a total of $ 1.5
million from the director in exchange
for senior convertible notes of $ 1.6
million (plus accrued interest of $ 0.1
million) and 95,745
warrants to acquire common stock. The
senior secured notes are convertible to the conversion rate of $ 10.00
per
share, and 92.5% of the lowest VWAP for the ten (10) trading days immediately preceding the conversion Date, subject to the floor price
of $1.14 (representing 20% of the closing price on the last trading day before the closing of the Business Combination), or the alternative
conversion ratio the greater of the floor price and the lesser of 80% of the VWAP of the common stock as of the trading day and 80% of
the price computed as the quotient of the sum of the VWAP of the Common Stock for each of the three Trading Days with the lowest VWAP
of the Common Stock during the fifteen consecutive trading day period ending and including the trading day immediately preceding the
delivery or deemed delivery of the applicable Conversion Notice, divided by three .
All such determinations to be appropriately adjusted for any stock dividend, stock split, stock combination, reclassification or similar
transaction that proportionately decreases or increases the common stock. The
warrants are classified as equity and the total proceeds received from the Directors are allocated based on the relative fair values
of the convertible notes and the warrants at the issued date. The portion allocable to warrants is accounted for as paid-in capital.
The senior secured convertible notes are classified as long term debt in the Consolidated Balance Sheet. The estimate fair value of the
senior secured convertible notes at December 31, 2023 was $ 1.2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Concentrations Operating lease</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Concentrations Operating lease</t>
        </is>
      </c>
      <c r="B4" s="4" t="inlineStr">
        <is>
          <t xml:space="preserve">14.
Commitments, Contingencies, and Concentrations Operating lease The
Company has a month-to-month lease for a suite at a cost of $ 575
per month. The Company incurred $ 7,695
and $ 7,694
of rent expense, including common tenant
costs and cancellation costs, during the years ended December 31,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The
Company has evaluated subsequent events occurring through April 9, 2024, the date the financial statements were available for issuance,
for events requiring recording or disclosure in the Company’s financial statements. During
2024, through to the date of this report, the Company issued 256,944
and 20,834
shares of Common Stock to EF Hutton LLC
and Kingwood Capital Partners, LLC, respectively, as consideration for $ 3.0
million owed by the Company for underwriting
commission due at the closing of the Business Combination. During
2024, through to the date of this report, the Company bought back 187,745
shares of Common Stock from a convertible
note holder. During
2024, through to the date of this report, the Company received $ 1,000,000
from a majority shareholder for the purchase
of shares, and an additional $ 300,000
treated as a shareholder loan. During
2024, through to the date of this report, the Company entered into a definitive securities purchase agreement with an institutional investor
providing up to $ 4.54
million in funding through a private
placement for the issuance of senior convertible notes. As previously announced
on Form 8-K, on March 28, 2024, OneMedNet Corporation (the “Company”) entered into
a definitive securities purchase agreement (the “Securities Purchase Agreement”) with Helena Global Investment Opportunities
1 Ltd., an affiliate of Helena Partners Inc., a Cayman-Islands based advisor and investor providing for up to USD$ in funding through a private placement for the issuance of senior secured convertible notes (the
“Notes”). As previously announced
on Form 8-K, on March 27, 2024, Paul J. Casey, Chief, Chief Executive Officer of the Company, notified the Company of his intention to
retire as Chief Executive Officer of the Company effective March 29, 2024. Mr. Casey will continue to serve as a member of the Board
of Directors (the “Board”) of the Company. In connection with Mr. Casey’s service on the Advisory Board of the Company,
the Board approved a Stock Option Grant (the “Option Grant”) providing for the grant of 147,000
1.00
Effective March 29, 2024,
the Board (i) appointed Mr. Aaron Green, to serve as Chief Executive Officer of the Company to fill the vacancy created by the retirement
of Paul Casey; (ii) appointed Mr. Aaron Green, to serve as a member of the Board to fill the vacancy created by the retirement of Scott
Holbrook; and (iii) appointed Board member, Dr. Thomas Kosasa, to serve on the Company’s Audit Committee, also to fill the vacancy
created by the retirement of Scott Holbroo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Foreign Currency Translation</t>
        </is>
      </c>
      <c r="B4" s="4" t="inlineStr">
        <is>
          <t xml:space="preserve">Basis
of Presentation and Foreign Currency Transl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The consolidated financial statements include 100% of the accounts of wholly-owned subsidiaries. All
intercompany balances and transactions have been eliminated in consolidation. </t>
        </is>
      </c>
    </row>
    <row r="5">
      <c r="A5" s="4" t="inlineStr">
        <is>
          <t>Business Combination</t>
        </is>
      </c>
      <c r="B5" s="4" t="inlineStr">
        <is>
          <t xml:space="preserve">Business
Combination We
account for business acquisitions under ASC Topic 805, Business Combinations (“ASC Topic 805”).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and liabilities assumed (including contingent liabilities) are measured initially at their fair values at the acquisition date. We recognize
goodwill if the fair value of the total purchase consideration is in excess of the net fair value of the identifiable assets acquired
and the liabilities assumed. We recognize a bargain purchase gain within Other income (expense), net, in the consolidated statement of
operations if the net fair value of the identifiable assets acquired and the liabilities assumed is in excess of the fair value of the
total purchase consideration. We include the results of operations of the acquired business in the consolidated financial statements
beginning on the acquisition date. </t>
        </is>
      </c>
    </row>
    <row r="6">
      <c r="A6" s="4" t="inlineStr">
        <is>
          <t>Use of Estimates</t>
        </is>
      </c>
      <c r="B6" s="4" t="inlineStr">
        <is>
          <t xml:space="preserve">Use
of Estimates The
preparation of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unit and stock-based compensation. Estimates are periodically reviewed in light of changes in circumstances, facts, and experience. </t>
        </is>
      </c>
    </row>
    <row r="7">
      <c r="A7" s="4" t="inlineStr">
        <is>
          <t>Operating Segments</t>
        </is>
      </c>
      <c r="B7" s="4" t="inlineStr">
        <is>
          <t xml:space="preserve">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 Company is not organized by market
and is managed and operated as one business. A single management team that reports to the chief executive officer comprehensively manages
the entire business. Accordingly, the Company does not accumulate discrete financial information with respect to separate divisions and
does not have separate operating or reportable segments. Since the Company operates in one operating segment, all required financial
segment information can be found in the consolidated financial statements. </t>
        </is>
      </c>
    </row>
    <row r="8">
      <c r="A8" s="4" t="inlineStr">
        <is>
          <t>Cash and Cash Equivalents</t>
        </is>
      </c>
      <c r="B8" s="4" t="inlineStr">
        <is>
          <t xml:space="preserve">Cash
and Cash Equivalents Cash
and cash equivalents consist of highly liquid, short-term investments with a maturity of three months or less when purchased. Cash equivalents
consist of money market funds and are carried at cost, which approximates fair value. The balances, at times, may exceed FDIC Insured
limits. The Company believes that, as of December 31, 2023, its risk relating to deposits exceeding federally insured limits was not
significant. </t>
        </is>
      </c>
    </row>
    <row r="9">
      <c r="A9" s="4" t="inlineStr">
        <is>
          <t>Accounts Receivable</t>
        </is>
      </c>
      <c r="B9" s="4" t="inlineStr">
        <is>
          <t xml:space="preserve">Accounts
Receivable Accounts
receivable are unsecured, recorded at net realizable value, and do not bear interest. Accounts receivable are considered past due if
not paid within the terms established between the Company and the customer. Amounts are only written off after all attempts at collections
have been exhausted. The Company determines the need for an allowance for doubtful accounts based upon factors surrounding the credit
risk of specific customers, historical trends and other information. As of December 31, 2023 and 2022, the Company established allowances
of $ 0 and
$ 102,700 respectively.
The net receivable balances outstanding are fully collectible. The
Company believes its credit policies are prudent and reflect normal industry terms and business risk. The Company generally does not
require collateral from its customers and generally requires payment from 0 to 90 days from the invoice date. For the year ended December
31, 2023, there was 1 customer that accounted for 10 %
or more of total revenue, and there were 2 customers that accounted for 10 %
or more of total revenue for the years ended December 31, 2022 . The following table represents these customers’ aggregate percent
of total revenue: Schedule
Of Aggregate Percentage Revenue and Accounts Receivable
December
31, 2023 December
31, 2022
Year Ended
December 31, 2023 December 31, 2022
Customer 1 52 % 31 %
Customer 2 - 22 %
Aggregate Percent of Total Revenue 52 % 53 % As
of December 31, 2023, three customers accounted for more than 10 %
of the Company’s accounts receivable balance, and two customers accounted for over 10 %
of the Company’s accounts receivable balance at December 31, 2022. The following table represents these customers’ aggregate
percent of total accounts receivable:
December
31, 2023 December
31, 2022
Year Ended
December 31, 2023 December 31, 2022
Customer 1 - 40 %
Customer 2 36 % -
Customer 3 33 % -
Customer 4 - 32 %
Customer 5 27 % -
Aggregate Percent of Total Accounts Receivable 96 % 72 %
Aggregate Percent of Revenue and Accounts Receivable 96 % 72 % </t>
        </is>
      </c>
    </row>
    <row r="10">
      <c r="A10" s="4" t="inlineStr">
        <is>
          <t>Property and Equipment</t>
        </is>
      </c>
      <c r="B10" s="4" t="inlineStr">
        <is>
          <t xml:space="preserve">Property
and Equipment Property
and equipment are recorded at cost. The straight-line method is used for computing depreciation and amortization. Assets are depreciated
over their estimated useful lives ranging from three to five years. Cost of maintenance and repairs are charged to expense when incurred. </t>
        </is>
      </c>
    </row>
    <row r="11">
      <c r="A11" s="4" t="inlineStr">
        <is>
          <t>Impairment of Long-Lived Assets</t>
        </is>
      </c>
      <c r="B11" s="4" t="inlineStr">
        <is>
          <t xml:space="preserve">Impairment
of Long-Lived Assets The
Company reviews long-lived assets, including property and equipment, for impairment whenever events or changes in business circumstances
indicate that the carrying amount of an asset may not be fully recoverable. An impairment loss would be recognized when the estimated
future undiscounted net cash flows from the use of the asset are less than the carrying amount of that asset. There have been no
losses during the years ended December
31, 2023 or December 31, 2022. </t>
        </is>
      </c>
    </row>
    <row r="12">
      <c r="A12" s="4" t="inlineStr">
        <is>
          <t>Fair Value of Financial Instruments</t>
        </is>
      </c>
      <c r="B12" s="4" t="inlineStr">
        <is>
          <t xml:space="preserve">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Level
2 Level
3 We
measure the fair value of money market funds and certain marketable equity securities based on quoted prices in active markets for identical
assets or liabilities. Other marketable securities were valued either based on recent trades of securities in inactive markets or based
on quoted market prices of similar instruments and other significant inputs derived from or corroborated by observable market data. We
did not hold significant amounts of marketable securities categorized as Level 3 assets as of the years ended December 31, 2022 and December
31, 2023. The
Company’s financial instruments consist of cash and cash equivalents, accounts receivable, accounts payable, convertible notes
payable and certain privately issued warrants. The carrying amounts of cash and cash equivalents, accounts receivable, accounts payable
financial instruments approximate their fair value due to their short-term nature. The Company’s Private Warrants estimated fair
values are provided by a third party pricing vendor and are reviewed by the Company’s management. The Private Warrants valuations
are based on unobservable inputs reflecting the vendor’s assumptions, consistent with reasonably available assumptions made by
other market participants and thus are classified as Level 3. </t>
        </is>
      </c>
    </row>
    <row r="13">
      <c r="A13" s="4" t="inlineStr">
        <is>
          <t>Revenue Recognition</t>
        </is>
      </c>
      <c r="B13" s="4" t="inlineStr">
        <is>
          <t xml:space="preserve">Revenue
Recognition Revenue
is recognized in accordance with the five-step model set forth by Accounting Standards Update (“ASU”) 2014-09, Revenue from
Contracts with Customers (“Topic 606”), which involves identification of the contract, identification of performance obligations
in the contract, determination of the transaction price, allocation of the transaction price to the previously identified performance
obligations, and revenue recognition as the performance obligations are satisfied. Revenue
from all customers is recognized when a performance obligation is satisfied by transferring control of a distinct good or service to
a customer. A performance obligation is a promise in a contract to transfer a distinct good or service to the customer and is the unit
of account under Topic 606. A contract’s transaction price is allocated to each distinct performance obligation in proportion to
the standalone selling price for each and recognized as revenue when, or as, the performance obligation is satisfied. Individual
promised goods and services in a contract are considered a performance obligation and accounted for separately if the good or service
is distinct. A good or service is considered distinct if the customer can benefit from the good or service on its own or with other resources
that are readily available to the customer and the good or service is separately identifiable from other promises in the arrangement. The
transaction price for the products is the invoiced amount. Advanced billings from contracts are deferred and recognized as revenue when
earned. Revenue is recognized only to the extent that it is probable that a significant reversal of revenue will not occur and when collection
is considered probable The Company excludes from revenue taxes collected from a customer that are assessed by a governmental authority
and imposed on and concurrent with a specific revenue-producing transaction. Deferred revenue consists of payments received in advance
of performance under the contract. Such amounts are generally recognized as revenue over the contractual period. The Company receives
payments from customers based upon contractual billing schedules. Accounts receivable is recorded when the right to consideration becomes
unconditional. Payment terms on invoiced amounts typically range from zero to 90 days, with typical terms of 30 days. The
Company generates revenue from two streams: (1) iRWD (imaging Real World Data) which provides regulatory grade imaging and clinical data
in the Pharmaceutical, Device Manufacturing, CRO’s and AI markets and (2) BEAM which is a Medical Imaging Exchange platform between
Hospital/Healthcare Systems, Imaging Centers, Physicians and Patients. iRWD is sold on a fixed fee basis based on the number of data
units and the cost per data unit committed to in the customer contract. Revenue is recognized when the data is delivered to the customer.
Beam revenue is subscription-based revenue which is recognized ratably over the subscription period committed to by the customer. The
Company invoices its Beam customers quarterly or annually in advance with the customer contracts automatically renewing unless the customer
issues a cancellation notice. </t>
        </is>
      </c>
    </row>
    <row r="14">
      <c r="A14" s="4" t="inlineStr">
        <is>
          <t>Income Taxes</t>
        </is>
      </c>
      <c r="B14" s="4" t="inlineStr">
        <is>
          <t xml:space="preserve">Income
Taxes The
Company is subject to U.S. federal, state and local income taxe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ASC
Topic 740 prescribes a two-step approach for the recognition and measurement of tax benefits associated with the positions taken or expected
to be taken in a tax return that affects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Deferred
tax assets are reduced by a valuation allowance when the Company believes that it is more-likely-than-not that some portion or all of
the deferred tax assets will not be realized. The Company provides deferred taxes at the enacted tax rate that is expected to apply when
the temporary differences reverse. The Company has recorded a full valuation allowance against the net deferred tax asset due to the
uncertainty of realizing the related benefits. </t>
        </is>
      </c>
    </row>
    <row r="15">
      <c r="A15" s="4" t="inlineStr">
        <is>
          <t>Patents and Trademarks</t>
        </is>
      </c>
      <c r="B15" s="4" t="inlineStr">
        <is>
          <t xml:space="preserve">Patents
and Trademarks Costs
associated with the submission of a patent application are expensed as incurred given the uncertainty of the patents resulting in probable
future economic benefits to the Company and are included in research and development expenses on the consolidated statements of operations. </t>
        </is>
      </c>
    </row>
    <row r="16">
      <c r="A16" s="4" t="inlineStr">
        <is>
          <t>Research and Development</t>
        </is>
      </c>
      <c r="B16" s="4" t="inlineStr">
        <is>
          <t xml:space="preserve">Research
and Development The
Company account for its research and development cost in accordance with ASC Topic 730, Research and Development (“ASC Topic 730”).
ASC Topic 730 requires that all R&amp;D costs be recognized as an expense as incurred. However, some costs associated with R&amp;D activities
that have an alternative future use (e.g., materials, equipment, facilities) may be capitalizable. For the years ended December 31, 2023
and December 31, 2022 research and development expenditures were charged to operating expense as incurred.. </t>
        </is>
      </c>
    </row>
    <row r="17">
      <c r="A17" s="4" t="inlineStr">
        <is>
          <t>Stock-based Compensation</t>
        </is>
      </c>
      <c r="B17" s="4" t="inlineStr">
        <is>
          <t xml:space="preserve">Stock-based
Compensation The
Company has a stock-based compensation plan, which is described in more detail in Note 8. The fair value of stock option and warrant
grants are determined on the date of grant using the Black Scholes valuation model. Forfeitures of stock based awards are recorded as
the actual forfeitures occur. Stock based compensation expense is recognized over the service period, net of estimated forfeitures, using
the straight-line method. The Company converted all unvested stock based compensation awards to common shares in the year ended December
31, 2023. </t>
        </is>
      </c>
    </row>
    <row r="18">
      <c r="A18" s="4" t="inlineStr">
        <is>
          <t>General, and Administrative Expenses</t>
        </is>
      </c>
      <c r="B18" s="4" t="inlineStr">
        <is>
          <t xml:space="preserve">General,
and Administrative Expenses General
and administrative expenses include all costs that are not directly related to satisfaction of customer contracts. General, and administrative
expenses include items for the Company’s selling and administrative functions, such as sales, finance, legal, human resources,
and information technology support. These functions include costs for items such as salaries and benefits and other personnel-related
costs, maintenance and supplies, professional fees for external legal, accounting, and other consulting services, intangible asset amortization,
and depreciation expense. </t>
        </is>
      </c>
    </row>
    <row r="19">
      <c r="A19" s="4" t="inlineStr">
        <is>
          <t>Emerging Growth Company</t>
        </is>
      </c>
      <c r="B19" s="4" t="inlineStr">
        <is>
          <t xml:space="preserve">Emerging
Growth Company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not elected to opt out of such extended transition period which means that when a standard is issued or revised and it has different
application dates for public or private companies, the Company, as an emerging growth company , can adopt the new or revised standard
at the time private companies adopt the new or revised standard. </t>
        </is>
      </c>
    </row>
    <row r="20">
      <c r="A20" s="4" t="inlineStr">
        <is>
          <t>Accounting Pronouncements Not Yet Adopted</t>
        </is>
      </c>
      <c r="B20" s="4" t="inlineStr">
        <is>
          <t xml:space="preserve">Accounting
Pronouncements Not Yet Adopted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inancial Accounting Standards Board issued an Accounting Standards Update (“ASU”)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We are currently evaluating the ASU to determine its impact on our income tax disclosures. </t>
        </is>
      </c>
    </row>
    <row r="21">
      <c r="A21" s="4" t="inlineStr">
        <is>
          <t>Recently adopted accounting pronouncements</t>
        </is>
      </c>
      <c r="B21" s="4" t="inlineStr">
        <is>
          <t>Recently
adopted accounting pronouncements In
October 2021, the FASB issued ASU No. 2021-08, Accounting for Contract Assets and Contract Liabilities from Contracts with Customers
(ASC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We adopted this ASU prospectively on January 1, 2023. This ASU has not
and is currently not expecte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ggregate Percentage Revenue and Accounts Receivable</t>
        </is>
      </c>
      <c r="B4" s="4" t="inlineStr">
        <is>
          <t xml:space="preserve"> Schedule
Of Aggregate Percentage Revenue and Accounts Receivable
December
31, 2023 December
31, 2022
Year Ended
December 31, 2023 December 31, 2022
Customer 1 52 % 31 %
Customer 2 - 22 %
Aggregate Percent of Total Revenue 52 % 53 % As
of December 31, 2023, three customers accounted for more than 10 %
of the Company’s accounts receivable balance, and two customers accounted for over 10 %
of the Company’s accounts receivable balance at December 31, 2022. The following table represents these customers’ aggregate
percent of total accounts receivable:
December
31, 2023 December
31, 2022
Year Ended
December 31, 2023 December 31, 2022
Customer 1 - 40 %
Customer 2 36 % -
Customer 3 33 % -
Customer 4 - 32 %
Customer 5 27 % -
Aggregate Percent of Total Accounts Receivable 96 % 72 %
Aggregate Percent of Revenue and Accounts Receivable 96 % 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2023 2022
Computers $ 246,578 $ 259,207
Furniture and equipment 35,708 3,785
Total Property and Equipment 282,286 262,992
Less: accumulated depreciation (183,415 ) (179,895 )
Net Property and Equipment $ 98,871 $ 83,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Income Taxes</t>
        </is>
      </c>
      <c r="B4" s="4" t="inlineStr">
        <is>
          <t xml:space="preserve">Components
of deferred income taxes are as follows as of December 31: Schedule
of Deferred Income Taxes
2023 2022
Deferred Tax Assets
Net operating loss carry forward $ 6,823,785 $ 6,973,587
Stock Compensation 1,035,947 481,144
Other - 53,268
Gross deferred tax assets 7,859,732 7,507,999
Less valuation allowance (7,859,732 ) (7,507,999 )
Net deferred tax asset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Activities</t>
        </is>
      </c>
      <c r="B4" s="4" t="inlineStr">
        <is>
          <t xml:space="preserve">The
table below summarizes the Common Stock activities during the year ended December 31, 2023. Schedule
of Common Stock Activities
Common
Stock
Balances, December 31, 2022 4,550,166
Balance 4,550,166
Preferred Stock to Common Stock 7,057,797
Convertible Notes to Common Stock 6,177,229
Stock Options to Common Stock 612,670
Converting of Warrants to Common Stock 3,859,464
Private OneMedNet to ONMD Public Shares (2,257,326 )
Converting Data Knights Common Stock (A and B) to ONMD Public Shares 3,460,275
Issuance Public Shares 111,957
Balances, December 31, 2023 23,572,232
Balance 23,572,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s Outstanding</t>
        </is>
      </c>
      <c r="B4" s="4" t="inlineStr">
        <is>
          <t xml:space="preserve">Information
with respect to options outstanding is summarized as follows: Schedule
of Options Outstanding
Options Outstanding Weighted- Average Exercise Price Aggregate Intrinsic Value
Outstanding as of December 31, 2020 1,995,000 $ 1.00 $ 1,995,000
Granted - under the Plan 25,000
Exercised -
Cancelled (1,072,816 )
Outstanding as of December 31, 2021 947,184 $ 1.00 $ 947,184
Granted - under the Plan 577,000
Exercised (7,500 )
Cancelled (485,684 )
Outstanding as of December 31, 2022 1,031,000 $ 1.00 $ 1,031,000
Options exercisable as of December 31, 2022 567,581 $ 1.00 $ 567,581 </t>
        </is>
      </c>
    </row>
    <row r="5">
      <c r="A5" s="4" t="inlineStr">
        <is>
          <t>Schedule of Fair Value of Stock Options</t>
        </is>
      </c>
      <c r="B5" s="4" t="inlineStr">
        <is>
          <t>The
fair value of the Company’s previous stock options was estimated assuming no expected dividends and the following weighted average
assumptions: Schedule
of Fair Value of Stock Options
2022 2021
Expected life in years 5.89 6.08
Risk-free interest rate 0.55 % 0.49 %
Expected dividend yield 0.00 % 0.00 %
Expected volatility 32 %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t>
        </is>
      </c>
      <c r="B4" s="4" t="inlineStr">
        <is>
          <t xml:space="preserve">The
following table presents the Company’s financial assets measured and recorded at fair value on a recurring basis using the above
input categories as of December 31, 2023 and December 31, 2022 (in thousands): Schedule
of Financial Assets
Year Ended
December 31, 2023 December 31, 2022
Level 1 Level 2 Level 3 Total Level 1 Level 2 Level 3 Total
Assets:
Investments held in Trust $ — $ — $ — $ — $ 29,029,416 $ — $ — $ 29,029,416
Total Assets $ — $ — $ — $ — $ 29,029,416 $ — $ — $ 29,029,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or Stated Value Per Share</t>
        </is>
      </c>
      <c r="B2" s="4" t="inlineStr">
        <is>
          <t xml:space="preserve"> </t>
        </is>
      </c>
      <c r="C2" s="7" t="n">
        <v>0.0001</v>
      </c>
    </row>
    <row r="3">
      <c r="A3" s="4" t="inlineStr">
        <is>
          <t>Common Stock, Shares Authorized</t>
        </is>
      </c>
      <c r="B3" s="4" t="inlineStr">
        <is>
          <t xml:space="preserve"> </t>
        </is>
      </c>
      <c r="C3" s="6" t="n">
        <v>30000000</v>
      </c>
    </row>
    <row r="4">
      <c r="A4" s="4" t="inlineStr">
        <is>
          <t>Common Stock, Shares, Outstanding</t>
        </is>
      </c>
      <c r="B4" s="6" t="n">
        <v>23572232</v>
      </c>
      <c r="C4" s="6" t="n">
        <v>4550166</v>
      </c>
    </row>
    <row r="5">
      <c r="A5" s="4" t="inlineStr">
        <is>
          <t>Series A-2 Preferred Stock [Member]</t>
        </is>
      </c>
      <c r="B5" s="4" t="inlineStr">
        <is>
          <t xml:space="preserve"> </t>
        </is>
      </c>
      <c r="C5" s="4" t="inlineStr">
        <is>
          <t xml:space="preserve"> </t>
        </is>
      </c>
    </row>
    <row r="6">
      <c r="A6" s="4" t="inlineStr">
        <is>
          <t>Preferred Stock, Par or Stated Value Per Share</t>
        </is>
      </c>
      <c r="B6" s="4" t="inlineStr">
        <is>
          <t xml:space="preserve"> </t>
        </is>
      </c>
      <c r="C6" s="7" t="n">
        <v>0.0001</v>
      </c>
    </row>
    <row r="7">
      <c r="A7" s="4" t="inlineStr">
        <is>
          <t>Preferred Stock, Shares Authorized</t>
        </is>
      </c>
      <c r="B7" s="4" t="inlineStr">
        <is>
          <t xml:space="preserve"> </t>
        </is>
      </c>
      <c r="C7" s="6" t="n">
        <v>4200000</v>
      </c>
    </row>
    <row r="8">
      <c r="A8" s="4" t="inlineStr">
        <is>
          <t>Preferred Stock, Shares Outstanding</t>
        </is>
      </c>
      <c r="B8" s="6" t="n">
        <v>0</v>
      </c>
      <c r="C8" s="6" t="n">
        <v>3853797</v>
      </c>
    </row>
    <row r="9">
      <c r="A9" s="4" t="inlineStr">
        <is>
          <t>Series A-1 Preferred Stock [Member]</t>
        </is>
      </c>
      <c r="B9" s="4" t="inlineStr">
        <is>
          <t xml:space="preserve"> </t>
        </is>
      </c>
      <c r="C9" s="4" t="inlineStr">
        <is>
          <t xml:space="preserve"> </t>
        </is>
      </c>
    </row>
    <row r="10">
      <c r="A10" s="4" t="inlineStr">
        <is>
          <t>Preferred Stock, Par or Stated Value Per Share</t>
        </is>
      </c>
      <c r="B10" s="4" t="inlineStr">
        <is>
          <t xml:space="preserve"> </t>
        </is>
      </c>
      <c r="C10" s="7" t="n">
        <v>0.0001</v>
      </c>
    </row>
    <row r="11">
      <c r="A11" s="4" t="inlineStr">
        <is>
          <t>Preferred Stock, Shares Authorized</t>
        </is>
      </c>
      <c r="B11" s="4" t="inlineStr">
        <is>
          <t xml:space="preserve"> </t>
        </is>
      </c>
      <c r="C11" s="6" t="n">
        <v>4400000</v>
      </c>
    </row>
    <row r="12">
      <c r="A12" s="4" t="inlineStr">
        <is>
          <t>Preferred Stock, Shares Outstanding</t>
        </is>
      </c>
      <c r="B12" s="6" t="n">
        <v>0</v>
      </c>
      <c r="C12" s="6" t="n">
        <v>3204000</v>
      </c>
    </row>
    <row r="13">
      <c r="A13" s="4" t="inlineStr">
        <is>
          <t>Common Class A [Member]</t>
        </is>
      </c>
      <c r="B13" s="4" t="inlineStr">
        <is>
          <t xml:space="preserve"> </t>
        </is>
      </c>
      <c r="C13" s="4" t="inlineStr">
        <is>
          <t xml:space="preserve"> </t>
        </is>
      </c>
    </row>
    <row r="14">
      <c r="A14" s="4" t="inlineStr">
        <is>
          <t>Common Stock, Par or Stated Value Per Share</t>
        </is>
      </c>
      <c r="B14" s="4" t="inlineStr">
        <is>
          <t xml:space="preserve"> </t>
        </is>
      </c>
      <c r="C14" s="7" t="n">
        <v>0.0001</v>
      </c>
    </row>
    <row r="15">
      <c r="A15" s="4" t="inlineStr">
        <is>
          <t>Common Stock, Shares Authorized</t>
        </is>
      </c>
      <c r="B15" s="4" t="inlineStr">
        <is>
          <t xml:space="preserve"> </t>
        </is>
      </c>
      <c r="C15" s="6" t="n">
        <v>4200000</v>
      </c>
    </row>
    <row r="16">
      <c r="A16" s="4" t="inlineStr">
        <is>
          <t>Common Stock, Shares, Outstanding</t>
        </is>
      </c>
      <c r="B16" s="6" t="n">
        <v>0</v>
      </c>
      <c r="C16" s="6" t="n">
        <v>3853797</v>
      </c>
    </row>
    <row r="17">
      <c r="A17" s="4" t="inlineStr">
        <is>
          <t>Common Class A One [Member]</t>
        </is>
      </c>
      <c r="B17" s="4" t="inlineStr">
        <is>
          <t xml:space="preserve"> </t>
        </is>
      </c>
      <c r="C17" s="4" t="inlineStr">
        <is>
          <t xml:space="preserve"> </t>
        </is>
      </c>
    </row>
    <row r="18">
      <c r="A18" s="4" t="inlineStr">
        <is>
          <t>Common Stock, Par or Stated Value Per Share</t>
        </is>
      </c>
      <c r="B18" s="4" t="inlineStr">
        <is>
          <t xml:space="preserve"> </t>
        </is>
      </c>
      <c r="C18" s="7" t="n">
        <v>0.0001</v>
      </c>
    </row>
    <row r="19">
      <c r="A19" s="4" t="inlineStr">
        <is>
          <t>Common Stock, Shares Authorized</t>
        </is>
      </c>
      <c r="B19" s="4" t="inlineStr">
        <is>
          <t xml:space="preserve"> </t>
        </is>
      </c>
      <c r="C19" s="6" t="n">
        <v>4200000</v>
      </c>
    </row>
    <row r="20">
      <c r="A20" s="4" t="inlineStr">
        <is>
          <t>Common Stock, Shares, Outstanding</t>
        </is>
      </c>
      <c r="B20" s="6" t="n">
        <v>0</v>
      </c>
      <c r="C20" s="6" t="n">
        <v>3853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69" customWidth="1" min="3" max="3"/>
  </cols>
  <sheetData>
    <row r="1">
      <c r="A1" s="1" t="inlineStr">
        <is>
          <t>Organization and Operations (Details Narrative) - Securities Purchase Agreement [Member] - USD ($)</t>
        </is>
      </c>
      <c r="C1" s="2" t="inlineStr">
        <is>
          <t>1 Months Ended</t>
        </is>
      </c>
    </row>
    <row r="2">
      <c r="B2" s="2" t="inlineStr">
        <is>
          <t>Jun. 28, 2023</t>
        </is>
      </c>
      <c r="C2" s="2" t="inlineStr">
        <is>
          <t>Nov. 30, 2023</t>
        </is>
      </c>
    </row>
    <row r="3">
      <c r="A3" s="3" t="inlineStr">
        <is>
          <t>Collaborative Arrangement and Arrangement Other than Collaborative [Line Items]</t>
        </is>
      </c>
      <c r="B3" s="4" t="inlineStr">
        <is>
          <t xml:space="preserve"> </t>
        </is>
      </c>
      <c r="C3" s="4" t="inlineStr">
        <is>
          <t xml:space="preserve"> </t>
        </is>
      </c>
    </row>
    <row r="4">
      <c r="A4" s="4" t="inlineStr">
        <is>
          <t>Debt Instrument, Description</t>
        </is>
      </c>
      <c r="B4" s="4" t="inlineStr">
        <is>
          <t xml:space="preserve"> </t>
        </is>
      </c>
      <c r="C4" s="4" t="inlineStr">
        <is>
          <t>The
senior secured notes are convertible to the conversion rate of $</t>
        </is>
      </c>
    </row>
    <row r="5">
      <c r="A5" s="4" t="inlineStr">
        <is>
          <t>Data Knights Acquisition Corp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Debt Instrument, Issued, Principal</t>
        </is>
      </c>
      <c r="B7" s="8" t="n">
        <v>1595744.7</v>
      </c>
      <c r="C7" s="4" t="inlineStr">
        <is>
          <t xml:space="preserve"> </t>
        </is>
      </c>
    </row>
    <row r="8">
      <c r="A8" s="4" t="inlineStr">
        <is>
          <t>Payments to Acquire Businesses, Gross</t>
        </is>
      </c>
      <c r="B8" s="5" t="n">
        <v>1500000</v>
      </c>
      <c r="C8" s="4" t="inlineStr">
        <is>
          <t xml:space="preserve"> </t>
        </is>
      </c>
    </row>
    <row r="9">
      <c r="A9" s="4" t="inlineStr">
        <is>
          <t>Debt Instrument, Description</t>
        </is>
      </c>
      <c r="B9" s="4" t="inlineStr">
        <is>
          <t>Pursuant
to the Securities Purchase Agreement, Data Knights will issue and sell to each of the Purchasers, a new series of senior secured convertible
notes (the “PIPE Notes”), which are convertible into shares of Common Stock at the Purchasers election at a conversion price
equal to the lower of (i) $10.00 per share, and (ii) 92.5% of the lowest volume weighted average trading price for the ten (10) Trading
Days immediately preceding the Conversion Date.</t>
        </is>
      </c>
      <c r="C9" s="4" t="inlineStr">
        <is>
          <t xml:space="preserve"> </t>
        </is>
      </c>
    </row>
    <row r="10">
      <c r="A10" s="4" t="inlineStr">
        <is>
          <t>Investments</t>
        </is>
      </c>
      <c r="B10" s="5" t="n">
        <v>1500000</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ggregate Percentage Revenue and Accounts Receivable (Details) - Customer Concentration Risk [Member]</t>
        </is>
      </c>
      <c r="B1" s="2" t="inlineStr">
        <is>
          <t>12 Months Ended</t>
        </is>
      </c>
    </row>
    <row r="2">
      <c r="B2" s="2" t="inlineStr">
        <is>
          <t>Dec. 31, 2023</t>
        </is>
      </c>
      <c r="C2" s="2" t="inlineStr">
        <is>
          <t>Dec. 31, 2022</t>
        </is>
      </c>
    </row>
    <row r="3">
      <c r="A3" s="4" t="inlineStr">
        <is>
          <t>Revenue from Contract with Customer Benchmark [Member] | Customer One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Aggregate Percent of Revenue and Accounts Receivable</t>
        </is>
      </c>
      <c r="B5" s="9" t="n">
        <v>0.52</v>
      </c>
      <c r="C5" s="9" t="n">
        <v>0.31</v>
      </c>
    </row>
    <row r="6">
      <c r="A6" s="4" t="inlineStr">
        <is>
          <t>Revenue from Contract with Customer Benchmark [Member] | Customer Two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Aggregate Percent of Revenue and Accounts Receivable</t>
        </is>
      </c>
      <c r="B8" s="4" t="inlineStr">
        <is>
          <t xml:space="preserve"> </t>
        </is>
      </c>
      <c r="C8" s="9" t="n">
        <v>0.22</v>
      </c>
    </row>
    <row r="9">
      <c r="A9" s="4" t="inlineStr">
        <is>
          <t>Revenue from Contract with Customer Benchmark [Member] | Customer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ggregate Percent of Revenue and Accounts Receivable</t>
        </is>
      </c>
      <c r="B11" s="9" t="n">
        <v>0.52</v>
      </c>
      <c r="C11" s="9" t="n">
        <v>0.53</v>
      </c>
    </row>
    <row r="12">
      <c r="A12" s="4" t="inlineStr">
        <is>
          <t>Accounts Receivable [Member] | Customer On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Aggregate Percent of Revenue and Accounts Receivable</t>
        </is>
      </c>
      <c r="B14" s="4" t="inlineStr">
        <is>
          <t xml:space="preserve"> </t>
        </is>
      </c>
      <c r="C14" s="9" t="n">
        <v>0.4</v>
      </c>
    </row>
    <row r="15">
      <c r="A15" s="4" t="inlineStr">
        <is>
          <t>Accounts Receivable [Member] | Customer Two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Aggregate Percent of Revenue and Accounts Receivable</t>
        </is>
      </c>
      <c r="B17" s="9" t="n">
        <v>0.36</v>
      </c>
      <c r="C17" s="4" t="inlineStr">
        <is>
          <t xml:space="preserve"> </t>
        </is>
      </c>
    </row>
    <row r="18">
      <c r="A18" s="4" t="inlineStr">
        <is>
          <t>Accounts Receivable [Member] | Customers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Aggregate Percent of Revenue and Accounts Receivable</t>
        </is>
      </c>
      <c r="B20" s="9" t="n">
        <v>0.96</v>
      </c>
      <c r="C20" s="9" t="n">
        <v>0.72</v>
      </c>
    </row>
    <row r="21">
      <c r="A21" s="4" t="inlineStr">
        <is>
          <t>Accounts Receivable [Member] | Customer Three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Aggregate Percent of Revenue and Accounts Receivable</t>
        </is>
      </c>
      <c r="B23" s="9" t="n">
        <v>0.33</v>
      </c>
      <c r="C23" s="4" t="inlineStr">
        <is>
          <t xml:space="preserve"> </t>
        </is>
      </c>
    </row>
    <row r="24">
      <c r="A24" s="4" t="inlineStr">
        <is>
          <t>Accounts Receivable [Member] | Customer Four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Aggregate Percent of Revenue and Accounts Receivable</t>
        </is>
      </c>
      <c r="B26" s="4" t="inlineStr">
        <is>
          <t xml:space="preserve"> </t>
        </is>
      </c>
      <c r="C26" s="9" t="n">
        <v>0.32</v>
      </c>
    </row>
    <row r="27">
      <c r="A27" s="4" t="inlineStr">
        <is>
          <t>Accounts Receivable [Member] | Customer Five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Aggregate Percent of Revenue and Accounts Receivable</t>
        </is>
      </c>
      <c r="B29" s="9" t="n">
        <v>0.27</v>
      </c>
      <c r="C2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Accounts Receivable, Allowance for Credit Loss, Current</t>
        </is>
      </c>
      <c r="B4" s="5" t="n">
        <v>0</v>
      </c>
      <c r="C4" s="5" t="n">
        <v>102700</v>
      </c>
    </row>
    <row r="5">
      <c r="A5" s="4" t="inlineStr">
        <is>
          <t>Impairment of Long-Lived Assets to be Disposed of</t>
        </is>
      </c>
      <c r="B5" s="4" t="inlineStr">
        <is>
          <t xml:space="preserve"> </t>
        </is>
      </c>
      <c r="C5" s="5" t="n">
        <v>0</v>
      </c>
    </row>
    <row r="6">
      <c r="A6" s="4" t="inlineStr">
        <is>
          <t>Revenue from Contract with Customer Benchmark [Member] | Customer Concentration Risk [Member] | One Customer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v>
      </c>
      <c r="C8" s="4" t="inlineStr">
        <is>
          <t xml:space="preserve"> </t>
        </is>
      </c>
    </row>
    <row r="9">
      <c r="A9" s="4" t="inlineStr">
        <is>
          <t>Revenue from Contract with Customer Benchmark [Member] | Customer Concentration Risk [Member] | Two Customer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9" t="n">
        <v>0.1</v>
      </c>
    </row>
    <row r="12">
      <c r="A12" s="4" t="inlineStr">
        <is>
          <t>Accounts Receivable [Member] | Customer Concentration Risk [Member] | Two Customers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4" t="inlineStr">
        <is>
          <t xml:space="preserve"> </t>
        </is>
      </c>
      <c r="C14" s="9" t="n">
        <v>0.1</v>
      </c>
    </row>
    <row r="15">
      <c r="A15" s="4" t="inlineStr">
        <is>
          <t>Accounts Receivable [Member] | Customer Concentration Risk [Member] | Three Customers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9" t="n">
        <v>0.1</v>
      </c>
      <c r="C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55082677</v>
      </c>
      <c r="C3" s="5" t="n">
        <v>435099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282286</v>
      </c>
      <c r="C3" s="5" t="n">
        <v>262992</v>
      </c>
    </row>
    <row r="4">
      <c r="A4" s="4" t="inlineStr">
        <is>
          <t>Less: accumulated depreciation</t>
        </is>
      </c>
      <c r="B4" s="6" t="n">
        <v>-183415</v>
      </c>
      <c r="C4" s="6" t="n">
        <v>-179895</v>
      </c>
    </row>
    <row r="5">
      <c r="A5" s="4" t="inlineStr">
        <is>
          <t>Net Property and Equipment</t>
        </is>
      </c>
      <c r="B5" s="6" t="n">
        <v>98871</v>
      </c>
      <c r="C5" s="6" t="n">
        <v>8309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46578</v>
      </c>
      <c r="C8" s="6" t="n">
        <v>25920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5708</v>
      </c>
      <c r="C11" s="5" t="n">
        <v>37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Depletion and Amortization, Nonproduction</t>
        </is>
      </c>
      <c r="B4" s="5" t="n">
        <v>27983</v>
      </c>
      <c r="C4" s="5" t="n">
        <v>248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Income Tax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t>
        </is>
      </c>
      <c r="B3" s="5" t="n">
        <v>6823785</v>
      </c>
      <c r="C3" s="5" t="n">
        <v>6973587</v>
      </c>
    </row>
    <row r="4">
      <c r="A4" s="4" t="inlineStr">
        <is>
          <t>Stock Compensation</t>
        </is>
      </c>
      <c r="B4" s="6" t="n">
        <v>1035947</v>
      </c>
      <c r="C4" s="6" t="n">
        <v>481144</v>
      </c>
    </row>
    <row r="5">
      <c r="A5" s="4" t="inlineStr">
        <is>
          <t>Other</t>
        </is>
      </c>
      <c r="B5" s="4" t="inlineStr">
        <is>
          <t xml:space="preserve"> </t>
        </is>
      </c>
      <c r="C5" s="6" t="n">
        <v>53268</v>
      </c>
    </row>
    <row r="6">
      <c r="A6" s="4" t="inlineStr">
        <is>
          <t>Gross deferred tax assets</t>
        </is>
      </c>
      <c r="B6" s="6" t="n">
        <v>7859732</v>
      </c>
      <c r="C6" s="6" t="n">
        <v>7507999</v>
      </c>
    </row>
    <row r="7">
      <c r="A7" s="4" t="inlineStr">
        <is>
          <t>Less valuation allowance</t>
        </is>
      </c>
      <c r="B7" s="6" t="n">
        <v>-7859732</v>
      </c>
      <c r="C7" s="6" t="n">
        <v>-7507999</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Deferred Tax Asset, Increase (Decrease), Amount</t>
        </is>
      </c>
      <c r="B4" s="5" t="n">
        <v>351734</v>
      </c>
      <c r="C4" s="5" t="n">
        <v>1384220</v>
      </c>
    </row>
    <row r="5">
      <c r="A5" s="4" t="inlineStr">
        <is>
          <t>Deferred Tax Assets, Valuation Allowance</t>
        </is>
      </c>
      <c r="B5" s="6" t="n">
        <v>7859732</v>
      </c>
      <c r="C5" s="5" t="n">
        <v>7507999</v>
      </c>
    </row>
    <row r="6">
      <c r="A6" s="4" t="inlineStr">
        <is>
          <t>Data Knights Acquisition Corp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Valuation Allowance, Deferred Tax Asset, Increase (Decrease), Amount</t>
        </is>
      </c>
      <c r="B8" s="6" t="n">
        <v>155700000</v>
      </c>
      <c r="C8" s="4" t="inlineStr">
        <is>
          <t xml:space="preserve"> </t>
        </is>
      </c>
    </row>
    <row r="9">
      <c r="A9" s="4" t="inlineStr">
        <is>
          <t>Deferred Tax Assets, Valuation Allowance</t>
        </is>
      </c>
      <c r="B9" s="6" t="n">
        <v>168300000</v>
      </c>
      <c r="C9" s="4" t="inlineStr">
        <is>
          <t xml:space="preserve"> </t>
        </is>
      </c>
    </row>
    <row r="10">
      <c r="A10" s="4" t="inlineStr">
        <is>
          <t>Domestic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Deferred Tax Assets, Operating Loss Carryforwards, Subject to Expiration</t>
        </is>
      </c>
      <c r="B12" s="6" t="n">
        <v>21000000</v>
      </c>
      <c r="C12" s="4" t="inlineStr">
        <is>
          <t xml:space="preserve"> </t>
        </is>
      </c>
    </row>
    <row r="13">
      <c r="A13" s="4" t="inlineStr">
        <is>
          <t>Operating Loss Carryforwards</t>
        </is>
      </c>
      <c r="B13" s="6" t="n">
        <v>10300000</v>
      </c>
      <c r="C13" s="4" t="inlineStr">
        <is>
          <t xml:space="preserve"> </t>
        </is>
      </c>
    </row>
    <row r="14">
      <c r="A14" s="4" t="inlineStr">
        <is>
          <t>State and Local Jurisdiction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Deferred Tax Assets, Operating Loss Carryforwards, Subject to Expiration</t>
        </is>
      </c>
      <c r="B16" s="6" t="n">
        <v>23000000</v>
      </c>
      <c r="C16" s="4" t="inlineStr">
        <is>
          <t xml:space="preserve"> </t>
        </is>
      </c>
    </row>
    <row r="17">
      <c r="A17" s="4" t="inlineStr">
        <is>
          <t>Operating Loss Carryforwards</t>
        </is>
      </c>
      <c r="B17" s="5" t="n">
        <v>8900000</v>
      </c>
      <c r="C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vertible Promissory Notes held by Related Party (Details Narrative) - USD ($)</t>
        </is>
      </c>
      <c r="B1" s="2" t="inlineStr">
        <is>
          <t>Nov. 11, 2022</t>
        </is>
      </c>
      <c r="C1" s="2" t="inlineStr">
        <is>
          <t>Dec. 31, 2023</t>
        </is>
      </c>
      <c r="D1" s="2" t="inlineStr">
        <is>
          <t>Nov. 30, 2023</t>
        </is>
      </c>
      <c r="E1" s="2" t="inlineStr">
        <is>
          <t>Dec. 31, 2022</t>
        </is>
      </c>
      <c r="F1" s="2" t="inlineStr">
        <is>
          <t>Dec. 31, 2021</t>
        </is>
      </c>
      <c r="G1" s="2" t="inlineStr">
        <is>
          <t>Nov. 30, 2019</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Notes Payable</t>
        </is>
      </c>
      <c r="B3" s="4" t="inlineStr">
        <is>
          <t xml:space="preserve"> </t>
        </is>
      </c>
      <c r="C3" s="4" t="inlineStr">
        <is>
          <t xml:space="preserve"> </t>
        </is>
      </c>
      <c r="D3" s="4" t="inlineStr">
        <is>
          <t xml:space="preserve"> </t>
        </is>
      </c>
      <c r="E3" s="5" t="n">
        <v>5140000</v>
      </c>
      <c r="F3" s="4" t="inlineStr">
        <is>
          <t xml:space="preserve"> </t>
        </is>
      </c>
      <c r="G3" s="4" t="inlineStr">
        <is>
          <t xml:space="preserve"> </t>
        </is>
      </c>
    </row>
    <row r="4">
      <c r="A4" s="4" t="inlineStr">
        <is>
          <t>Class of Warrant or Right, Exercise Price of Warrants or Rights</t>
        </is>
      </c>
      <c r="B4" s="4" t="inlineStr">
        <is>
          <t xml:space="preserve"> </t>
        </is>
      </c>
      <c r="C4" s="5" t="n">
        <v>1</v>
      </c>
      <c r="D4" s="4" t="inlineStr">
        <is>
          <t xml:space="preserve"> </t>
        </is>
      </c>
      <c r="E4" s="5" t="n">
        <v>1</v>
      </c>
      <c r="F4" s="8" t="n">
        <v>0.1</v>
      </c>
      <c r="G4" s="4" t="inlineStr">
        <is>
          <t xml:space="preserve"> </t>
        </is>
      </c>
    </row>
    <row r="5">
      <c r="A5" s="4" t="inlineStr">
        <is>
          <t>Accrued Liabilities</t>
        </is>
      </c>
      <c r="B5" s="4" t="inlineStr">
        <is>
          <t xml:space="preserve"> </t>
        </is>
      </c>
      <c r="C5" s="4" t="inlineStr">
        <is>
          <t xml:space="preserve"> </t>
        </is>
      </c>
      <c r="D5" s="4" t="inlineStr">
        <is>
          <t xml:space="preserve"> </t>
        </is>
      </c>
      <c r="E5" s="5" t="n">
        <v>690771</v>
      </c>
      <c r="F5" s="4" t="inlineStr">
        <is>
          <t xml:space="preserve"> </t>
        </is>
      </c>
      <c r="G5" s="4" t="inlineStr">
        <is>
          <t xml:space="preserve"> </t>
        </is>
      </c>
    </row>
    <row r="6">
      <c r="A6" s="4" t="inlineStr">
        <is>
          <t>Class of Warrant or Right, Number of Securities Called by Warrants or Rights</t>
        </is>
      </c>
      <c r="B6" s="4" t="inlineStr">
        <is>
          <t xml:space="preserve"> </t>
        </is>
      </c>
      <c r="C6" s="4" t="inlineStr">
        <is>
          <t xml:space="preserve"> </t>
        </is>
      </c>
      <c r="D6" s="4" t="inlineStr">
        <is>
          <t xml:space="preserve"> </t>
        </is>
      </c>
      <c r="E6" s="6" t="n">
        <v>2056000</v>
      </c>
      <c r="F6" s="6" t="n">
        <v>174102</v>
      </c>
      <c r="G6" s="4" t="inlineStr">
        <is>
          <t xml:space="preserve"> </t>
        </is>
      </c>
    </row>
    <row r="7">
      <c r="A7" s="4" t="inlineStr">
        <is>
          <t>Convertible Promissory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5" t="n">
        <v>9900000</v>
      </c>
      <c r="F9" s="4" t="inlineStr">
        <is>
          <t xml:space="preserve"> </t>
        </is>
      </c>
      <c r="G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 Payable</t>
        </is>
      </c>
      <c r="B12" s="4" t="inlineStr">
        <is>
          <t xml:space="preserve"> </t>
        </is>
      </c>
      <c r="C12" s="5" t="n">
        <v>2300000</v>
      </c>
      <c r="D12" s="4" t="inlineStr">
        <is>
          <t xml:space="preserve"> </t>
        </is>
      </c>
      <c r="E12" s="6" t="n">
        <v>4700000</v>
      </c>
      <c r="F12" s="4" t="inlineStr">
        <is>
          <t xml:space="preserve"> </t>
        </is>
      </c>
      <c r="G12" s="4" t="inlineStr">
        <is>
          <t xml:space="preserve"> </t>
        </is>
      </c>
    </row>
    <row r="13">
      <c r="A13" s="4" t="inlineStr">
        <is>
          <t>Related Party [Member] | Data Knights Acquisition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s Payable</t>
        </is>
      </c>
      <c r="B15" s="4" t="inlineStr">
        <is>
          <t xml:space="preserve"> </t>
        </is>
      </c>
      <c r="C15" s="6" t="n">
        <v>1200000</v>
      </c>
      <c r="D15" s="5" t="n">
        <v>15400000</v>
      </c>
      <c r="E15" s="4" t="inlineStr">
        <is>
          <t xml:space="preserve"> </t>
        </is>
      </c>
      <c r="F15" s="4" t="inlineStr">
        <is>
          <t xml:space="preserve"> </t>
        </is>
      </c>
      <c r="G15" s="4" t="inlineStr">
        <is>
          <t xml:space="preserve"> </t>
        </is>
      </c>
    </row>
    <row r="16">
      <c r="A16" s="4" t="inlineStr">
        <is>
          <t>Debt Instrument, Convertible, Conversion Price</t>
        </is>
      </c>
      <c r="B16" s="4" t="inlineStr">
        <is>
          <t xml:space="preserve"> </t>
        </is>
      </c>
      <c r="C16" s="4" t="inlineStr">
        <is>
          <t xml:space="preserve"> </t>
        </is>
      </c>
      <c r="D16" s="8" t="n">
        <v>2.5</v>
      </c>
      <c r="E16" s="4" t="inlineStr">
        <is>
          <t xml:space="preserve"> </t>
        </is>
      </c>
      <c r="F16" s="4" t="inlineStr">
        <is>
          <t xml:space="preserve"> </t>
        </is>
      </c>
      <c r="G16" s="4" t="inlineStr">
        <is>
          <t xml:space="preserve"> </t>
        </is>
      </c>
    </row>
    <row r="17">
      <c r="A17" s="4" t="inlineStr">
        <is>
          <t>Related Party [Member] | Convertible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5" t="n">
        <v>1500000</v>
      </c>
    </row>
    <row r="20">
      <c r="A20" s="4" t="inlineStr">
        <is>
          <t>Debt Instrument, Face Amount</t>
        </is>
      </c>
      <c r="B20" s="5" t="n">
        <v>5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Exercise Price of Warrants or Rights</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r Sale of Equity</t>
        </is>
      </c>
      <c r="B22" s="5" t="n">
        <v>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stom:EquityFinancingDescription]</t>
        </is>
      </c>
      <c r="B23" s="4" t="inlineStr">
        <is>
          <t>a
20% discount to the lowest price per share of shares sold in the Next Equity Financing, or (B) $2.50 per share; (ii) at the noteholder’s
option, in the event of a defined Corporate Transaction while such Note remains outstanding, into shares of the Company’s Series
A-2 Preferred Stock at a conversion price equal to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Member] | Convertible Promissory Notes [Member] | Series A-2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Convertible, Conversion Price</t>
        </is>
      </c>
      <c r="B26" s="8" t="n">
        <v>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Notes Payable</t>
        </is>
      </c>
      <c r="B29" s="4" t="inlineStr">
        <is>
          <t xml:space="preserve"> </t>
        </is>
      </c>
      <c r="C29" s="5" t="n">
        <v>1875000</v>
      </c>
      <c r="D29" s="4" t="inlineStr">
        <is>
          <t xml:space="preserve"> </t>
        </is>
      </c>
      <c r="E29" s="5" t="n">
        <v>440000</v>
      </c>
      <c r="F29" s="4" t="inlineStr">
        <is>
          <t xml:space="preserve"> </t>
        </is>
      </c>
      <c r="G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nadian Emergency Business Loan Act (CEBA) (Details Narrative) - CEBA Loan [Member]</t>
        </is>
      </c>
      <c r="B1" s="2" t="inlineStr">
        <is>
          <t>1 Months Ended</t>
        </is>
      </c>
      <c r="C1" s="2" t="inlineStr">
        <is>
          <t>12 Months Ended</t>
        </is>
      </c>
    </row>
    <row r="2">
      <c r="B2" s="2" t="inlineStr">
        <is>
          <t>Dec. 31, 2020 USD ($)</t>
        </is>
      </c>
      <c r="C2" s="2" t="inlineStr">
        <is>
          <t>Dec. 31, 2020 USD ($)</t>
        </is>
      </c>
    </row>
    <row r="3">
      <c r="A3" s="3" t="inlineStr">
        <is>
          <t>Short-Term Debt [Line Items]</t>
        </is>
      </c>
      <c r="B3" s="4" t="inlineStr">
        <is>
          <t xml:space="preserve"> </t>
        </is>
      </c>
      <c r="C3" s="4" t="inlineStr">
        <is>
          <t xml:space="preserve"> </t>
        </is>
      </c>
    </row>
    <row r="4">
      <c r="A4" s="4" t="inlineStr">
        <is>
          <t>Proceeds from Issuance of Unsecured Debt</t>
        </is>
      </c>
      <c r="B4" s="5" t="n">
        <v>44673</v>
      </c>
      <c r="C4" s="4" t="inlineStr">
        <is>
          <t xml:space="preserve"> </t>
        </is>
      </c>
    </row>
    <row r="5">
      <c r="A5" s="4" t="inlineStr">
        <is>
          <t>Debt Instrument, Decrease, Forgiveness</t>
        </is>
      </c>
      <c r="B5" s="4" t="inlineStr">
        <is>
          <t xml:space="preserve"> </t>
        </is>
      </c>
      <c r="C5" s="5" t="n">
        <v>14742</v>
      </c>
    </row>
    <row r="6">
      <c r="A6" s="4" t="inlineStr">
        <is>
          <t>Debt Conversion, Original Debt, Amount</t>
        </is>
      </c>
      <c r="B6" s="4" t="inlineStr">
        <is>
          <t xml:space="preserve"> </t>
        </is>
      </c>
      <c r="C6" s="5" t="n">
        <v>44673</v>
      </c>
    </row>
    <row r="7">
      <c r="A7" s="4" t="inlineStr">
        <is>
          <t>Debt Instrument, Term</t>
        </is>
      </c>
      <c r="B7" s="4" t="inlineStr">
        <is>
          <t xml:space="preserve"> </t>
        </is>
      </c>
      <c r="C7" s="4" t="inlineStr">
        <is>
          <t>3 years</t>
        </is>
      </c>
    </row>
    <row r="8">
      <c r="A8" s="4" t="inlineStr">
        <is>
          <t>Debt Instrument, Interest Rate, Stated Percentage</t>
        </is>
      </c>
      <c r="B8" s="9" t="n">
        <v>0.05</v>
      </c>
      <c r="C8" s="9" t="n">
        <v>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t>
        </is>
      </c>
      <c r="C4" s="5" t="n">
        <v>1021651</v>
      </c>
      <c r="D4" s="5" t="n">
        <v>1152738</v>
      </c>
    </row>
    <row r="5">
      <c r="A5" s="4" t="inlineStr">
        <is>
          <t>Cost of Revenue</t>
        </is>
      </c>
      <c r="C5" s="6" t="n">
        <v>1149551</v>
      </c>
      <c r="D5" s="6" t="n">
        <v>1513428</v>
      </c>
    </row>
    <row r="6">
      <c r="A6" s="4" t="inlineStr">
        <is>
          <t>Gross Margin</t>
        </is>
      </c>
      <c r="C6" s="6" t="n">
        <v>-127900</v>
      </c>
      <c r="D6" s="6" t="n">
        <v>-360690</v>
      </c>
    </row>
    <row r="7">
      <c r="A7" s="3" t="inlineStr">
        <is>
          <t>Operating Expenses</t>
        </is>
      </c>
      <c r="C7" s="4" t="inlineStr">
        <is>
          <t xml:space="preserve"> </t>
        </is>
      </c>
      <c r="D7" s="4" t="inlineStr">
        <is>
          <t xml:space="preserve"> </t>
        </is>
      </c>
    </row>
    <row r="8">
      <c r="A8" s="4" t="inlineStr">
        <is>
          <t>General and administrative</t>
        </is>
      </c>
      <c r="C8" s="6" t="n">
        <v>5273503</v>
      </c>
      <c r="D8" s="6" t="n">
        <v>8755620</v>
      </c>
    </row>
    <row r="9">
      <c r="A9" s="4" t="inlineStr">
        <is>
          <t>Operations</t>
        </is>
      </c>
      <c r="C9" s="6" t="n">
        <v>226257</v>
      </c>
      <c r="D9" s="6" t="n">
        <v>398760</v>
      </c>
    </row>
    <row r="10">
      <c r="A10" s="4" t="inlineStr">
        <is>
          <t>Sales &amp; Marketing</t>
        </is>
      </c>
      <c r="C10" s="6" t="n">
        <v>1114977</v>
      </c>
      <c r="D10" s="6" t="n">
        <v>957690</v>
      </c>
    </row>
    <row r="11">
      <c r="A11" s="4" t="inlineStr">
        <is>
          <t>Research and development</t>
        </is>
      </c>
      <c r="C11" s="6" t="n">
        <v>1631613</v>
      </c>
      <c r="D11" s="6" t="n">
        <v>952701</v>
      </c>
    </row>
    <row r="12">
      <c r="A12" s="4" t="inlineStr">
        <is>
          <t>Total Operating Expenses</t>
        </is>
      </c>
      <c r="C12" s="6" t="n">
        <v>8246350</v>
      </c>
      <c r="D12" s="6" t="n">
        <v>11064771</v>
      </c>
    </row>
    <row r="13">
      <c r="A13" s="4" t="inlineStr">
        <is>
          <t>Operating loss</t>
        </is>
      </c>
      <c r="C13" s="6" t="n">
        <v>-8374250</v>
      </c>
      <c r="D13" s="6" t="n">
        <v>-11425461</v>
      </c>
    </row>
    <row r="14">
      <c r="A14" s="3" t="inlineStr">
        <is>
          <t>Other Expense (income)</t>
        </is>
      </c>
      <c r="C14" s="4" t="inlineStr">
        <is>
          <t xml:space="preserve"> </t>
        </is>
      </c>
      <c r="D14" s="4" t="inlineStr">
        <is>
          <t xml:space="preserve"> </t>
        </is>
      </c>
    </row>
    <row r="15">
      <c r="A15" s="4" t="inlineStr">
        <is>
          <t>Impairment</t>
        </is>
      </c>
      <c r="C15" s="6" t="n">
        <v>10504327</v>
      </c>
      <c r="D15" s="4" t="inlineStr">
        <is>
          <t xml:space="preserve"> </t>
        </is>
      </c>
    </row>
    <row r="16">
      <c r="A16" s="4" t="inlineStr">
        <is>
          <t>Income tax provision</t>
        </is>
      </c>
      <c r="C16" s="4" t="inlineStr">
        <is>
          <t xml:space="preserve"> </t>
        </is>
      </c>
      <c r="D16" s="6" t="n">
        <v>214850</v>
      </c>
    </row>
    <row r="17">
      <c r="A17" s="4" t="inlineStr">
        <is>
          <t>Interest expense</t>
        </is>
      </c>
      <c r="C17" s="6" t="n">
        <v>749213</v>
      </c>
      <c r="D17" s="6" t="n">
        <v>403307</v>
      </c>
    </row>
    <row r="18">
      <c r="A18" s="4" t="inlineStr">
        <is>
          <t>Other expense</t>
        </is>
      </c>
      <c r="C18" s="6" t="n">
        <v>52256</v>
      </c>
      <c r="D18" s="6" t="n">
        <v>46820</v>
      </c>
    </row>
    <row r="19">
      <c r="A19" s="4" t="inlineStr">
        <is>
          <t>Change in FV of Warrants</t>
        </is>
      </c>
      <c r="C19" s="6" t="n">
        <v>-46822</v>
      </c>
      <c r="D19" s="6" t="n">
        <v>-4489110</v>
      </c>
    </row>
    <row r="20">
      <c r="A20" s="4" t="inlineStr">
        <is>
          <t>Stock Expense</t>
        </is>
      </c>
      <c r="C20" s="6" t="n">
        <v>3572232</v>
      </c>
      <c r="D20" s="4" t="inlineStr">
        <is>
          <t xml:space="preserve"> </t>
        </is>
      </c>
    </row>
    <row r="21">
      <c r="A21" s="4" t="inlineStr">
        <is>
          <t>Unrealized gain or loss</t>
        </is>
      </c>
      <c r="C21" s="4" t="inlineStr">
        <is>
          <t xml:space="preserve"> </t>
        </is>
      </c>
      <c r="D21" s="6" t="n">
        <v>-1371689</v>
      </c>
    </row>
    <row r="22">
      <c r="A22" s="4" t="inlineStr">
        <is>
          <t>Other Expense (income)</t>
        </is>
      </c>
      <c r="C22" s="6" t="n">
        <v>14831206</v>
      </c>
      <c r="D22" s="6" t="n">
        <v>-5195822</v>
      </c>
    </row>
    <row r="23">
      <c r="A23" s="4" t="inlineStr">
        <is>
          <t>Net loss</t>
        </is>
      </c>
      <c r="C23" s="5" t="n">
        <v>-23205456</v>
      </c>
      <c r="D23" s="5" t="n">
        <v>-6229639</v>
      </c>
    </row>
    <row r="24">
      <c r="A24" s="3" t="inlineStr">
        <is>
          <t>Loss per share of Common Stock:(1)</t>
        </is>
      </c>
      <c r="C24" s="4" t="inlineStr">
        <is>
          <t xml:space="preserve"> </t>
        </is>
      </c>
      <c r="D24" s="4" t="inlineStr">
        <is>
          <t xml:space="preserve"> </t>
        </is>
      </c>
    </row>
    <row r="25">
      <c r="A25" s="4" t="inlineStr">
        <is>
          <t>Earnings Per Share, Diluted</t>
        </is>
      </c>
      <c r="B25" s="4" t="inlineStr">
        <is>
          <t>[1]</t>
        </is>
      </c>
      <c r="C25" s="8" t="n">
        <v>-0.98</v>
      </c>
      <c r="D25" s="4" t="inlineStr">
        <is>
          <t xml:space="preserve"> </t>
        </is>
      </c>
    </row>
    <row r="26">
      <c r="A26" s="3" t="inlineStr">
        <is>
          <t>Weighted-average shares of Common Stock outstanding:</t>
        </is>
      </c>
      <c r="C26" s="4" t="inlineStr">
        <is>
          <t xml:space="preserve"> </t>
        </is>
      </c>
      <c r="D26" s="4" t="inlineStr">
        <is>
          <t xml:space="preserve"> </t>
        </is>
      </c>
    </row>
    <row r="27">
      <c r="A27" s="4" t="inlineStr">
        <is>
          <t>Weighted Average Number of Shares Outstanding, Diluted</t>
        </is>
      </c>
      <c r="C27" s="6" t="n">
        <v>23572232</v>
      </c>
      <c r="D27" s="4" t="inlineStr">
        <is>
          <t xml:space="preserve"> </t>
        </is>
      </c>
    </row>
    <row r="28"/>
    <row r="29">
      <c r="A29" s="4" t="inlineStr">
        <is>
          <t>[1]Loss
per share information has not been presented for periods prior to the Business Combination (as defined in Note 3, Business Combination Business
Combination</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Common Stock Activities (Details) - Common Stock [Member] - Board of Directors Chairman [Member]</t>
        </is>
      </c>
      <c r="B1" s="2" t="inlineStr">
        <is>
          <t>12 Months Ended</t>
        </is>
      </c>
    </row>
    <row r="2">
      <c r="B2" s="2" t="inlineStr">
        <is>
          <t>Dec. 31, 2023 shares</t>
        </is>
      </c>
    </row>
    <row r="3">
      <c r="A3" s="3" t="inlineStr">
        <is>
          <t>Accumulated Other Comprehensive Income (Loss) [Line Items]</t>
        </is>
      </c>
      <c r="B3" s="4" t="inlineStr">
        <is>
          <t xml:space="preserve"> </t>
        </is>
      </c>
    </row>
    <row r="4">
      <c r="A4" s="4" t="inlineStr">
        <is>
          <t>Beginning balance, shares</t>
        </is>
      </c>
      <c r="B4" s="6" t="n">
        <v>4550166</v>
      </c>
    </row>
    <row r="5">
      <c r="A5" s="4" t="inlineStr">
        <is>
          <t>Preferred Stock to Common Stock</t>
        </is>
      </c>
      <c r="B5" s="6" t="n">
        <v>7057797</v>
      </c>
    </row>
    <row r="6">
      <c r="A6" s="4" t="inlineStr">
        <is>
          <t>Convertible Notes to Common Stock</t>
        </is>
      </c>
      <c r="B6" s="6" t="n">
        <v>6177229</v>
      </c>
    </row>
    <row r="7">
      <c r="A7" s="4" t="inlineStr">
        <is>
          <t>Stock Options to Common Stock</t>
        </is>
      </c>
      <c r="B7" s="6" t="n">
        <v>612670</v>
      </c>
    </row>
    <row r="8">
      <c r="A8" s="4" t="inlineStr">
        <is>
          <t>Converting of Warrants to Common Stock</t>
        </is>
      </c>
      <c r="B8" s="6" t="n">
        <v>3859464</v>
      </c>
    </row>
    <row r="9">
      <c r="A9" s="4" t="inlineStr">
        <is>
          <t>Private OneMedNet to ONMD Public Shares</t>
        </is>
      </c>
      <c r="B9" s="6" t="n">
        <v>-2257326</v>
      </c>
    </row>
    <row r="10">
      <c r="A10" s="4" t="inlineStr">
        <is>
          <t>Converting Data Knights Common Stock (A and B) to ONMD Public Shares</t>
        </is>
      </c>
      <c r="B10" s="6" t="n">
        <v>3460275</v>
      </c>
    </row>
    <row r="11">
      <c r="A11" s="4" t="inlineStr">
        <is>
          <t>Issuance Public Shares</t>
        </is>
      </c>
      <c r="B11" s="6" t="n">
        <v>111957</v>
      </c>
    </row>
    <row r="12">
      <c r="A12" s="4" t="inlineStr">
        <is>
          <t>Ending balance, shares</t>
        </is>
      </c>
      <c r="B12" s="6" t="n">
        <v>235722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Details Narrative) - USD ($) $ / shares in Units, $ in Million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eferred Stock, Convertible, Terms</t>
        </is>
      </c>
      <c r="B4" s="4" t="inlineStr">
        <is>
          <t>Series
A-2 Preferred Stock and Series A-1 Preferred Stock convert 1-1 to commons stock</t>
        </is>
      </c>
      <c r="C4" s="4" t="inlineStr">
        <is>
          <t xml:space="preserve"> </t>
        </is>
      </c>
    </row>
    <row r="5">
      <c r="A5" s="4" t="inlineStr">
        <is>
          <t>Share Price</t>
        </is>
      </c>
      <c r="B5" s="4" t="inlineStr">
        <is>
          <t xml:space="preserve"> </t>
        </is>
      </c>
      <c r="C5" s="5" t="n">
        <v>1</v>
      </c>
    </row>
    <row r="6">
      <c r="A6" s="4" t="inlineStr">
        <is>
          <t>Board Of Directors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tock Issued During Period, Shares, Issued for Services</t>
        </is>
      </c>
      <c r="B8" s="6" t="n">
        <v>100000</v>
      </c>
      <c r="C8" s="6" t="n">
        <v>100000</v>
      </c>
    </row>
    <row r="9">
      <c r="A9" s="4" t="inlineStr">
        <is>
          <t>Share Price</t>
        </is>
      </c>
      <c r="B9" s="5" t="n">
        <v>1</v>
      </c>
      <c r="C9" s="4" t="inlineStr">
        <is>
          <t xml:space="preserve"> </t>
        </is>
      </c>
    </row>
    <row r="10">
      <c r="A10" s="4" t="inlineStr">
        <is>
          <t>Series A-2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Issued, Price Per Share</t>
        </is>
      </c>
      <c r="B12" s="8" t="n">
        <v>0.15</v>
      </c>
      <c r="C12" s="4" t="inlineStr">
        <is>
          <t xml:space="preserve"> </t>
        </is>
      </c>
    </row>
    <row r="13">
      <c r="A13" s="4" t="inlineStr">
        <is>
          <t>Proceeds from Issuance of Preferred Stock and Preference Stock</t>
        </is>
      </c>
      <c r="B13" s="5" t="n">
        <v>20</v>
      </c>
      <c r="C13" s="4" t="inlineStr">
        <is>
          <t xml:space="preserve"> </t>
        </is>
      </c>
    </row>
    <row r="14">
      <c r="A14" s="4" t="inlineStr">
        <is>
          <t>Series A-1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s Issued, Price Per Share</t>
        </is>
      </c>
      <c r="B16" s="8" t="n">
        <v>0.15</v>
      </c>
      <c r="C16" s="4" t="inlineStr">
        <is>
          <t xml:space="preserve"> </t>
        </is>
      </c>
    </row>
    <row r="17">
      <c r="A17" s="4" t="inlineStr">
        <is>
          <t>Proceeds from Issuance of Preferred Stock and Preference Stock</t>
        </is>
      </c>
      <c r="B17" s="5" t="n">
        <v>20</v>
      </c>
      <c r="C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Options Outstanding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ptions outstanding, ending balance</t>
        </is>
      </c>
      <c r="B4" s="6" t="n">
        <v>947184</v>
      </c>
      <c r="C4" s="6" t="n">
        <v>1995000</v>
      </c>
    </row>
    <row r="5">
      <c r="A5" s="4" t="inlineStr">
        <is>
          <t>Weighted average exercise price, begining balance</t>
        </is>
      </c>
      <c r="B5" s="5" t="n">
        <v>1</v>
      </c>
      <c r="C5" s="5" t="n">
        <v>1</v>
      </c>
    </row>
    <row r="6">
      <c r="A6" s="4" t="inlineStr">
        <is>
          <t>Aggregate Intrinsic value, begining balance</t>
        </is>
      </c>
      <c r="B6" s="5" t="n">
        <v>947184</v>
      </c>
      <c r="C6" s="5" t="n">
        <v>1995000</v>
      </c>
    </row>
    <row r="7">
      <c r="A7" s="4" t="inlineStr">
        <is>
          <t>Options, Granted - under the Plan</t>
        </is>
      </c>
      <c r="B7" s="6" t="n">
        <v>577000</v>
      </c>
      <c r="C7" s="6" t="n">
        <v>25000</v>
      </c>
    </row>
    <row r="8">
      <c r="A8" s="4" t="inlineStr">
        <is>
          <t>Options, Granted - under the Plan</t>
        </is>
      </c>
      <c r="B8" s="6" t="n">
        <v>7500</v>
      </c>
      <c r="C8" s="4" t="inlineStr">
        <is>
          <t xml:space="preserve"> </t>
        </is>
      </c>
    </row>
    <row r="9">
      <c r="A9" s="4" t="inlineStr">
        <is>
          <t>Options, cancelled</t>
        </is>
      </c>
      <c r="B9" s="6" t="n">
        <v>-485684</v>
      </c>
      <c r="C9" s="6" t="n">
        <v>-1072816</v>
      </c>
    </row>
    <row r="10">
      <c r="A10" s="4" t="inlineStr">
        <is>
          <t>Weighted average exercise price, ending balance</t>
        </is>
      </c>
      <c r="B10" s="5" t="n">
        <v>1</v>
      </c>
      <c r="C10" s="5" t="n">
        <v>1</v>
      </c>
    </row>
    <row r="11">
      <c r="A11" s="4" t="inlineStr">
        <is>
          <t>Aggregate Intrinsic value, ending balance</t>
        </is>
      </c>
      <c r="B11" s="5" t="n">
        <v>1031000</v>
      </c>
      <c r="C11" s="5" t="n">
        <v>947184</v>
      </c>
    </row>
    <row r="12">
      <c r="A12" s="4" t="inlineStr">
        <is>
          <t>Options, Granted - under the Plan</t>
        </is>
      </c>
      <c r="B12" s="6" t="n">
        <v>-7500</v>
      </c>
      <c r="C12" s="4" t="inlineStr">
        <is>
          <t xml:space="preserve"> </t>
        </is>
      </c>
    </row>
    <row r="13">
      <c r="A13" s="4" t="inlineStr">
        <is>
          <t>Options outstanding, ending balance</t>
        </is>
      </c>
      <c r="B13" s="6" t="n">
        <v>1031000</v>
      </c>
      <c r="C13" s="6" t="n">
        <v>947184</v>
      </c>
    </row>
    <row r="14">
      <c r="A14" s="4" t="inlineStr">
        <is>
          <t>Options exercisable</t>
        </is>
      </c>
      <c r="B14" s="6" t="n">
        <v>567581</v>
      </c>
      <c r="C14" s="6" t="n">
        <v>723431</v>
      </c>
    </row>
    <row r="15">
      <c r="A15" s="4" t="inlineStr">
        <is>
          <t>Weighted average exercise price, exercisable</t>
        </is>
      </c>
      <c r="B15" s="5" t="n">
        <v>1</v>
      </c>
      <c r="C15" s="4" t="inlineStr">
        <is>
          <t xml:space="preserve"> </t>
        </is>
      </c>
    </row>
    <row r="16">
      <c r="A16" s="4" t="inlineStr">
        <is>
          <t>Aggregate Intrinsic value, exercisable</t>
        </is>
      </c>
      <c r="B16" s="5" t="n">
        <v>567581</v>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6" customWidth="1" min="2" max="2"/>
    <col width="16" customWidth="1" min="3" max="3"/>
  </cols>
  <sheetData>
    <row r="1">
      <c r="A1" s="1" t="inlineStr">
        <is>
          <t>Schedule of Fair Value of Stock Options (Details)</t>
        </is>
      </c>
      <c r="B1" s="2" t="inlineStr">
        <is>
          <t>12 Months Ended</t>
        </is>
      </c>
    </row>
    <row r="2">
      <c r="B2" s="2" t="inlineStr">
        <is>
          <t>Dec. 31, 2022</t>
        </is>
      </c>
      <c r="C2" s="2" t="inlineStr">
        <is>
          <t>Dec. 31, 2021</t>
        </is>
      </c>
    </row>
    <row r="3">
      <c r="A3" s="4" t="inlineStr">
        <is>
          <t>Measurement Input, Expected Ter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ustom:EquitySecuritiesFvNiMeasurementTerm]</t>
        </is>
      </c>
      <c r="B5" s="4" t="inlineStr">
        <is>
          <t>5 years 10 months 20 days</t>
        </is>
      </c>
      <c r="C5" s="4" t="inlineStr">
        <is>
          <t>6 years 29 days</t>
        </is>
      </c>
    </row>
    <row r="6">
      <c r="A6" s="4" t="inlineStr">
        <is>
          <t>Measurement Input, Risk Free Interes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quity Securities, FV-NI, Measurement Input</t>
        </is>
      </c>
      <c r="B8" s="10" t="n">
        <v>0.55</v>
      </c>
      <c r="C8" s="10" t="n">
        <v>0.49</v>
      </c>
    </row>
    <row r="9">
      <c r="A9" s="4" t="inlineStr">
        <is>
          <t>Measurement Input, Expected Dividend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quity Securities, FV-NI, Measurement Input</t>
        </is>
      </c>
      <c r="B11" s="6" t="n">
        <v>0</v>
      </c>
      <c r="C11" s="6" t="n">
        <v>0</v>
      </c>
    </row>
    <row r="12">
      <c r="A12" s="4" t="inlineStr">
        <is>
          <t>Measurement Input, Price Volatil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quity Securities, FV-NI, Measurement Input</t>
        </is>
      </c>
      <c r="B14" s="6" t="n">
        <v>32</v>
      </c>
      <c r="C14" s="6" t="n">
        <v>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6" customWidth="1" min="3" max="3"/>
    <col width="25" customWidth="1" min="4" max="4"/>
    <col width="24" customWidth="1" min="5" max="5"/>
    <col width="14" customWidth="1" min="6" max="6"/>
    <col width="14" customWidth="1" min="7" max="7"/>
  </cols>
  <sheetData>
    <row r="1">
      <c r="A1" s="1" t="inlineStr">
        <is>
          <t>Stock Options (Details Narrative) - USD ($)</t>
        </is>
      </c>
      <c r="C1" s="2" t="inlineStr">
        <is>
          <t>12 Months Ended</t>
        </is>
      </c>
    </row>
    <row r="2">
      <c r="B2" s="2" t="inlineStr">
        <is>
          <t>Oct. 17, 2023</t>
        </is>
      </c>
      <c r="C2" s="2" t="inlineStr">
        <is>
          <t>Dec. 31, 2023</t>
        </is>
      </c>
      <c r="D2" s="2" t="inlineStr">
        <is>
          <t>Dec. 31, 2022</t>
        </is>
      </c>
      <c r="E2" s="2" t="inlineStr">
        <is>
          <t>Dec. 31, 2021</t>
        </is>
      </c>
      <c r="F2" s="2" t="inlineStr">
        <is>
          <t>Dec. 31, 2020</t>
        </is>
      </c>
      <c r="G2" s="2" t="inlineStr">
        <is>
          <t>Nov. 0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Outstanding, Number</t>
        </is>
      </c>
      <c r="B4" s="4" t="inlineStr">
        <is>
          <t xml:space="preserve"> </t>
        </is>
      </c>
      <c r="C4" s="4" t="inlineStr">
        <is>
          <t xml:space="preserve"> </t>
        </is>
      </c>
      <c r="D4" s="6" t="n">
        <v>1031000</v>
      </c>
      <c r="E4" s="6" t="n">
        <v>947184</v>
      </c>
      <c r="F4" s="6" t="n">
        <v>1995000</v>
      </c>
      <c r="G4" s="4" t="inlineStr">
        <is>
          <t xml:space="preserve"> </t>
        </is>
      </c>
    </row>
    <row r="5">
      <c r="A5" s="4" t="inlineStr">
        <is>
          <t>Share-Based Compensation Arrangement by Share-Based Payment Award, Options, Outstanding, Weighted Average Remaining Contractual Term</t>
        </is>
      </c>
      <c r="B5" s="4" t="inlineStr">
        <is>
          <t xml:space="preserve"> </t>
        </is>
      </c>
      <c r="C5" s="4" t="inlineStr">
        <is>
          <t xml:space="preserve"> </t>
        </is>
      </c>
      <c r="D5" s="4" t="inlineStr">
        <is>
          <t>7 years 1 month 9 days</t>
        </is>
      </c>
      <c r="E5" s="4" t="inlineStr">
        <is>
          <t>6 years 3 days</t>
        </is>
      </c>
      <c r="F5" s="4" t="inlineStr">
        <is>
          <t xml:space="preserve"> </t>
        </is>
      </c>
      <c r="G5" s="4" t="inlineStr">
        <is>
          <t xml:space="preserve"> </t>
        </is>
      </c>
    </row>
    <row r="6">
      <c r="A6" s="4" t="inlineStr">
        <is>
          <t>Share-Based Compensation Arrangement by Share-Based Payment Award, Options, Exercisable, Number</t>
        </is>
      </c>
      <c r="B6" s="4" t="inlineStr">
        <is>
          <t xml:space="preserve"> </t>
        </is>
      </c>
      <c r="C6" s="4" t="inlineStr">
        <is>
          <t xml:space="preserve"> </t>
        </is>
      </c>
      <c r="D6" s="6" t="n">
        <v>567581</v>
      </c>
      <c r="E6" s="6" t="n">
        <v>723431</v>
      </c>
      <c r="F6" s="4" t="inlineStr">
        <is>
          <t xml:space="preserve"> </t>
        </is>
      </c>
      <c r="G6" s="4" t="inlineStr">
        <is>
          <t xml:space="preserve"> </t>
        </is>
      </c>
    </row>
    <row r="7">
      <c r="A7" s="4" t="inlineStr">
        <is>
          <t>Share-Based Compensation Arrangement by Share-Based Payment Award, Options, Exercisable, Weighted Average Remaining Contractual Term</t>
        </is>
      </c>
      <c r="B7" s="4" t="inlineStr">
        <is>
          <t xml:space="preserve"> </t>
        </is>
      </c>
      <c r="C7" s="4" t="inlineStr">
        <is>
          <t xml:space="preserve"> </t>
        </is>
      </c>
      <c r="D7" s="4" t="inlineStr">
        <is>
          <t>5 years 6 months 21 days</t>
        </is>
      </c>
      <c r="E7" s="4" t="inlineStr">
        <is>
          <t>5 years 3 months 7 days</t>
        </is>
      </c>
      <c r="F7" s="4" t="inlineStr">
        <is>
          <t xml:space="preserve"> </t>
        </is>
      </c>
      <c r="G7" s="4" t="inlineStr">
        <is>
          <t xml:space="preserve"> </t>
        </is>
      </c>
    </row>
    <row r="8">
      <c r="A8" s="4" t="inlineStr">
        <is>
          <t>Share-Based Compensation Arrangement by Share-Based Payment Award, Options, Vested and Expected to Vest, Outstanding, Number</t>
        </is>
      </c>
      <c r="B8" s="4" t="inlineStr">
        <is>
          <t xml:space="preserve"> </t>
        </is>
      </c>
      <c r="C8" s="4" t="inlineStr">
        <is>
          <t xml:space="preserve"> </t>
        </is>
      </c>
      <c r="D8" s="4" t="inlineStr">
        <is>
          <t xml:space="preserve"> </t>
        </is>
      </c>
      <c r="E8" s="4" t="inlineStr">
        <is>
          <t xml:space="preserve"> </t>
        </is>
      </c>
      <c r="F8" s="4" t="inlineStr">
        <is>
          <t xml:space="preserve"> </t>
        </is>
      </c>
      <c r="G8" s="6" t="n">
        <v>692153</v>
      </c>
    </row>
    <row r="9">
      <c r="A9" s="4" t="inlineStr">
        <is>
          <t>Share-Based Compensation Arrangement by Share-Based Payment Award, Options, Vested and Expected to Vest, Outstanding, 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5" t="n">
        <v>1</v>
      </c>
    </row>
    <row r="10">
      <c r="A10" s="4" t="inlineStr">
        <is>
          <t>Share-Based Compensation Arrangement by Share-Based Payment Award, Description</t>
        </is>
      </c>
      <c r="B10" s="4" t="inlineStr">
        <is>
          <t>common
stock equal to 10% of the number of shares of common stock of OneMedNet following the Business Combination for issuance thereund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Expense</t>
        </is>
      </c>
      <c r="B11" s="4" t="inlineStr">
        <is>
          <t xml:space="preserve"> </t>
        </is>
      </c>
      <c r="C11" s="4" t="inlineStr">
        <is>
          <t xml:space="preserve"> </t>
        </is>
      </c>
      <c r="D11" s="5" t="n">
        <v>45584</v>
      </c>
      <c r="E11" s="5" t="n">
        <v>47071</v>
      </c>
      <c r="F11" s="4" t="inlineStr">
        <is>
          <t xml:space="preserve"> </t>
        </is>
      </c>
      <c r="G11" s="4" t="inlineStr">
        <is>
          <t xml:space="preserve"> </t>
        </is>
      </c>
    </row>
    <row r="12">
      <c r="A12" s="4" t="inlineStr">
        <is>
          <t>Share-Based Payment Arrangement, Nonvested Award, Option, Cost Not yet Recognized, Amount</t>
        </is>
      </c>
      <c r="B12" s="4" t="inlineStr">
        <is>
          <t xml:space="preserve"> </t>
        </is>
      </c>
      <c r="C12" s="4" t="inlineStr">
        <is>
          <t xml:space="preserve"> </t>
        </is>
      </c>
      <c r="D12" s="5" t="n">
        <v>75987</v>
      </c>
      <c r="E12" s="4" t="inlineStr">
        <is>
          <t xml:space="preserve"> </t>
        </is>
      </c>
      <c r="F12" s="4" t="inlineStr">
        <is>
          <t xml:space="preserve"> </t>
        </is>
      </c>
      <c r="G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4" t="inlineStr">
        <is>
          <t xml:space="preserve"> </t>
        </is>
      </c>
      <c r="C15" s="6" t="n">
        <v>612720</v>
      </c>
      <c r="D15" s="4" t="inlineStr">
        <is>
          <t xml:space="preserve"> </t>
        </is>
      </c>
      <c r="E15" s="4" t="inlineStr">
        <is>
          <t xml:space="preserve"> </t>
        </is>
      </c>
      <c r="F15" s="4" t="inlineStr">
        <is>
          <t xml:space="preserve"> </t>
        </is>
      </c>
      <c r="G15" s="4" t="inlineStr">
        <is>
          <t xml:space="preserve"> </t>
        </is>
      </c>
    </row>
    <row r="16">
      <c r="A16" s="4" t="inlineStr">
        <is>
          <t>Employees Directors and Consultants [Member] | New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6" t="n">
        <v>3000000</v>
      </c>
      <c r="G18" s="4" t="inlineStr">
        <is>
          <t xml:space="preserve"> </t>
        </is>
      </c>
    </row>
    <row r="19">
      <c r="A19" s="4" t="inlineStr">
        <is>
          <t>Shares Issued, Price Per Share</t>
        </is>
      </c>
      <c r="B19" s="4" t="inlineStr">
        <is>
          <t xml:space="preserve"> </t>
        </is>
      </c>
      <c r="C19" s="4" t="inlineStr">
        <is>
          <t xml:space="preserve"> </t>
        </is>
      </c>
      <c r="D19" s="4" t="inlineStr">
        <is>
          <t xml:space="preserve"> </t>
        </is>
      </c>
      <c r="E19" s="4" t="inlineStr">
        <is>
          <t xml:space="preserve"> </t>
        </is>
      </c>
      <c r="F19" s="5" t="n">
        <v>1</v>
      </c>
      <c r="G19" s="4" t="inlineStr">
        <is>
          <t xml:space="preserve"> </t>
        </is>
      </c>
    </row>
    <row r="20">
      <c r="A20" s="4" t="inlineStr">
        <is>
          <t>Employees Directors and Consultants [Member] | New Equity Incentive Plan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Award Vesting Period</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Warrants (Details Narrative) - USD ($)</t>
        </is>
      </c>
      <c r="B1" s="2" t="inlineStr">
        <is>
          <t>12 Months Ended</t>
        </is>
      </c>
    </row>
    <row r="2">
      <c r="B2" s="2" t="inlineStr">
        <is>
          <t>Dec. 31, 2022</t>
        </is>
      </c>
      <c r="C2" s="2" t="inlineStr">
        <is>
          <t>Dec. 31, 2023</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ass of Warrant or Right, Number of Securities Called by Warrants or Rights</t>
        </is>
      </c>
      <c r="B4" s="6" t="n">
        <v>2056000</v>
      </c>
      <c r="C4" s="4" t="inlineStr">
        <is>
          <t xml:space="preserve"> </t>
        </is>
      </c>
      <c r="D4" s="6" t="n">
        <v>174102</v>
      </c>
    </row>
    <row r="5">
      <c r="A5" s="4" t="inlineStr">
        <is>
          <t>Class of Warrant or Right, Exercise Price of Warrants or Rights</t>
        </is>
      </c>
      <c r="B5" s="5" t="n">
        <v>1</v>
      </c>
      <c r="C5" s="5" t="n">
        <v>1</v>
      </c>
      <c r="D5" s="8" t="n">
        <v>0.1</v>
      </c>
    </row>
    <row r="6">
      <c r="A6" s="4" t="inlineStr">
        <is>
          <t>Proceeds from Issuance of Warrants</t>
        </is>
      </c>
      <c r="B6" s="5" t="n">
        <v>1346288</v>
      </c>
      <c r="C6" s="4" t="inlineStr">
        <is>
          <t xml:space="preserve"> </t>
        </is>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lass of Warrant or Right, Number of Securities Called by Warrants or Rights</t>
        </is>
      </c>
      <c r="B9" s="4" t="inlineStr">
        <is>
          <t xml:space="preserve"> </t>
        </is>
      </c>
      <c r="C9" s="6" t="n">
        <v>174102</v>
      </c>
      <c r="D9" s="4" t="inlineStr">
        <is>
          <t xml:space="preserve"> </t>
        </is>
      </c>
    </row>
    <row r="10">
      <c r="A10" s="4" t="inlineStr">
        <is>
          <t>Class of Warrant or Right, Exercise Price of Warrants or Rights</t>
        </is>
      </c>
      <c r="B10" s="4" t="inlineStr">
        <is>
          <t xml:space="preserve"> </t>
        </is>
      </c>
      <c r="C10" s="8" t="n">
        <v>0.1</v>
      </c>
      <c r="D10" s="4" t="inlineStr">
        <is>
          <t xml:space="preserve"> </t>
        </is>
      </c>
    </row>
    <row r="11">
      <c r="A11" s="4" t="inlineStr">
        <is>
          <t>Warrant On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lass of Warrant or Right, Exercise Price of Warrants or Rights</t>
        </is>
      </c>
      <c r="B13" s="4" t="inlineStr">
        <is>
          <t xml:space="preserve"> </t>
        </is>
      </c>
      <c r="C13" s="5" t="n">
        <v>1</v>
      </c>
      <c r="D13" s="4" t="inlineStr">
        <is>
          <t xml:space="preserve"> </t>
        </is>
      </c>
    </row>
    <row r="14">
      <c r="A14" s="4" t="inlineStr">
        <is>
          <t>Class of Warrant or Right, Outstanding</t>
        </is>
      </c>
      <c r="B14" s="4" t="inlineStr">
        <is>
          <t xml:space="preserve"> </t>
        </is>
      </c>
      <c r="C14" s="6" t="n">
        <v>4165746</v>
      </c>
      <c r="D14" s="4" t="inlineStr">
        <is>
          <t xml:space="preserve"> </t>
        </is>
      </c>
    </row>
    <row r="15">
      <c r="A15" s="4" t="inlineStr">
        <is>
          <t>Publicly Traded Warrant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lass of Warrant or Right, Exercise Price of Warrants or Rights</t>
        </is>
      </c>
      <c r="B17" s="7" t="n">
        <v>0.04</v>
      </c>
      <c r="C17" s="7" t="n">
        <v>0.0149</v>
      </c>
      <c r="D17" s="4" t="inlineStr">
        <is>
          <t xml:space="preserve"> </t>
        </is>
      </c>
    </row>
    <row r="18">
      <c r="A18" s="4" t="inlineStr">
        <is>
          <t>Class of Warrant or Right, Outstanding</t>
        </is>
      </c>
      <c r="B18" s="6" t="n">
        <v>11500000</v>
      </c>
      <c r="C18" s="4" t="inlineStr">
        <is>
          <t xml:space="preserve"> </t>
        </is>
      </c>
      <c r="D18" s="4" t="inlineStr">
        <is>
          <t xml:space="preserve"> </t>
        </is>
      </c>
    </row>
    <row r="19">
      <c r="A19" s="4" t="inlineStr">
        <is>
          <t>Private Warran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lass of Warrant or Right, Outstanding</t>
        </is>
      </c>
      <c r="B21" s="6" t="n">
        <v>585275</v>
      </c>
      <c r="C21" s="6" t="n">
        <v>681019</v>
      </c>
      <c r="D21" s="4" t="inlineStr">
        <is>
          <t xml:space="preserve"> </t>
        </is>
      </c>
    </row>
    <row r="22">
      <c r="A22" s="4" t="inlineStr">
        <is>
          <t>Warrant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Other Liabilities</t>
        </is>
      </c>
      <c r="B24" s="5" t="n">
        <v>400000</v>
      </c>
      <c r="C24" s="5" t="n">
        <v>600000</v>
      </c>
      <c r="D24" s="4" t="inlineStr">
        <is>
          <t xml:space="preserve"> </t>
        </is>
      </c>
    </row>
    <row r="25">
      <c r="A25" s="4" t="inlineStr">
        <is>
          <t>Convertiable Note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lass of Warrant or Right, Number of Securities Called by Warrants or Rights</t>
        </is>
      </c>
      <c r="B27" s="6" t="n">
        <v>2056000</v>
      </c>
      <c r="C27" s="6" t="n">
        <v>1670000</v>
      </c>
      <c r="D27" s="4" t="inlineStr">
        <is>
          <t xml:space="preserve"> </t>
        </is>
      </c>
    </row>
    <row r="28">
      <c r="A28" s="4" t="inlineStr">
        <is>
          <t>2021 Service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lass of Warrant or Right, Number of Securities Called by Warrants or Rights</t>
        </is>
      </c>
      <c r="B30" s="6" t="n">
        <v>145746</v>
      </c>
      <c r="C30" s="4" t="inlineStr">
        <is>
          <t xml:space="preserve"> </t>
        </is>
      </c>
      <c r="D30" s="4" t="inlineStr">
        <is>
          <t xml:space="preserve"> </t>
        </is>
      </c>
    </row>
    <row r="31">
      <c r="A31" s="4" t="inlineStr">
        <is>
          <t>2022 Service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lass of Warrant or Right, Number of Securities Called by Warrants or Rights</t>
        </is>
      </c>
      <c r="B33" s="6" t="n">
        <v>294000</v>
      </c>
      <c r="C33" s="4" t="inlineStr">
        <is>
          <t xml:space="preserve"> </t>
        </is>
      </c>
      <c r="D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nd recorded fair value</t>
        </is>
      </c>
      <c r="B3" s="4" t="inlineStr">
        <is>
          <t xml:space="preserve"> </t>
        </is>
      </c>
      <c r="C3" s="5" t="n">
        <v>29029415</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nd recorded fair value</t>
        </is>
      </c>
      <c r="B6" s="4" t="inlineStr">
        <is>
          <t xml:space="preserve"> </t>
        </is>
      </c>
      <c r="C6" s="6" t="n">
        <v>29029416</v>
      </c>
    </row>
    <row r="7">
      <c r="A7" s="4" t="inlineStr">
        <is>
          <t>Fair Value, Recurring [Member] | Investments Held in Trus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nd recorded fair value</t>
        </is>
      </c>
      <c r="B9" s="4" t="inlineStr">
        <is>
          <t xml:space="preserve"> </t>
        </is>
      </c>
      <c r="C9" s="6" t="n">
        <v>29029416</v>
      </c>
    </row>
    <row r="10">
      <c r="A10" s="4" t="inlineStr">
        <is>
          <t>Fair Value, Recurring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nd recorded fair value</t>
        </is>
      </c>
      <c r="B12" s="4" t="inlineStr">
        <is>
          <t xml:space="preserve"> </t>
        </is>
      </c>
      <c r="C12" s="6" t="n">
        <v>29029416</v>
      </c>
    </row>
    <row r="13">
      <c r="A13" s="4" t="inlineStr">
        <is>
          <t>Fair Value, Recurring [Member] | Fair Value, Inputs, Level 1 [Member] | Investments Held in Trus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nd recorded fair value</t>
        </is>
      </c>
      <c r="B15" s="4" t="inlineStr">
        <is>
          <t xml:space="preserve"> </t>
        </is>
      </c>
      <c r="C15" s="6" t="n">
        <v>29029416</v>
      </c>
    </row>
    <row r="16">
      <c r="A16" s="4" t="inlineStr">
        <is>
          <t>Fair Value, Recurring [Member] | Fair Valu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nd recorded fair value</t>
        </is>
      </c>
      <c r="B18" s="4" t="inlineStr">
        <is>
          <t xml:space="preserve"> </t>
        </is>
      </c>
      <c r="C18" s="4" t="inlineStr">
        <is>
          <t xml:space="preserve"> </t>
        </is>
      </c>
    </row>
    <row r="19">
      <c r="A19" s="4" t="inlineStr">
        <is>
          <t>Fair Value, Recurring [Member] | Fair Value, Inputs, Level 2 [Member] | Investments Held in Trust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nd recorded fair value</t>
        </is>
      </c>
      <c r="B21" s="4" t="inlineStr">
        <is>
          <t xml:space="preserve"> </t>
        </is>
      </c>
      <c r="C21" s="4" t="inlineStr">
        <is>
          <t xml:space="preserve"> </t>
        </is>
      </c>
    </row>
    <row r="22">
      <c r="A22" s="4" t="inlineStr">
        <is>
          <t>Fair Value, Recurring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nd recorded fair value</t>
        </is>
      </c>
      <c r="B24" s="4" t="inlineStr">
        <is>
          <t xml:space="preserve"> </t>
        </is>
      </c>
      <c r="C24" s="4" t="inlineStr">
        <is>
          <t xml:space="preserve"> </t>
        </is>
      </c>
    </row>
    <row r="25">
      <c r="A25" s="4" t="inlineStr">
        <is>
          <t>Fair Value, Recurring [Member] | Fair Value, Inputs, Level 3 [Member] | Investments Held in Trust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nd recorded fair value</t>
        </is>
      </c>
      <c r="B27" s="4" t="inlineStr">
        <is>
          <t xml:space="preserve"> </t>
        </is>
      </c>
      <c r="C2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69" customWidth="1" min="3" max="3"/>
    <col width="16" customWidth="1" min="4" max="4"/>
    <col width="14" customWidth="1" min="5" max="5"/>
  </cols>
  <sheetData>
    <row r="1">
      <c r="A1" s="1" t="inlineStr">
        <is>
          <t>Related Party Transactions (Details Narrative) - USD ($)</t>
        </is>
      </c>
      <c r="C1" s="2" t="inlineStr">
        <is>
          <t>1 Months Ended</t>
        </is>
      </c>
      <c r="D1" s="2" t="inlineStr">
        <is>
          <t>12 Months Ended</t>
        </is>
      </c>
    </row>
    <row r="2">
      <c r="B2" s="2" t="inlineStr">
        <is>
          <t>Jun. 28, 2023</t>
        </is>
      </c>
      <c r="C2" s="2" t="inlineStr">
        <is>
          <t>Nov. 30,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vertible Notes Payable</t>
        </is>
      </c>
      <c r="B4" s="4" t="inlineStr">
        <is>
          <t xml:space="preserve"> </t>
        </is>
      </c>
      <c r="C4" s="4" t="inlineStr">
        <is>
          <t xml:space="preserve"> </t>
        </is>
      </c>
      <c r="D4" s="4" t="inlineStr">
        <is>
          <t xml:space="preserve"> </t>
        </is>
      </c>
      <c r="E4" s="5" t="n">
        <v>5140000</v>
      </c>
    </row>
    <row r="5">
      <c r="A5" s="4" t="inlineStr">
        <is>
          <t>Proceeds from Convertible Debt</t>
        </is>
      </c>
      <c r="B5" s="4" t="inlineStr">
        <is>
          <t xml:space="preserve"> </t>
        </is>
      </c>
      <c r="C5" s="4" t="inlineStr">
        <is>
          <t xml:space="preserve"> </t>
        </is>
      </c>
      <c r="D5" s="5" t="n">
        <v>1549820</v>
      </c>
      <c r="E5" s="4" t="inlineStr">
        <is>
          <t xml:space="preserve"> </t>
        </is>
      </c>
    </row>
    <row r="6">
      <c r="A6" s="4" t="inlineStr">
        <is>
          <t>Accrued Liabilities</t>
        </is>
      </c>
      <c r="B6" s="4" t="inlineStr">
        <is>
          <t xml:space="preserve"> </t>
        </is>
      </c>
      <c r="C6" s="4" t="inlineStr">
        <is>
          <t xml:space="preserve"> </t>
        </is>
      </c>
      <c r="D6" s="4" t="inlineStr">
        <is>
          <t xml:space="preserve"> </t>
        </is>
      </c>
      <c r="E6" s="6" t="n">
        <v>690771</v>
      </c>
    </row>
    <row r="7">
      <c r="A7" s="4" t="inlineStr">
        <is>
          <t>Senior Notes, Current</t>
        </is>
      </c>
      <c r="B7" s="4" t="inlineStr">
        <is>
          <t xml:space="preserve"> </t>
        </is>
      </c>
      <c r="C7" s="4" t="inlineStr">
        <is>
          <t xml:space="preserve"> </t>
        </is>
      </c>
      <c r="D7" s="6" t="n">
        <v>1200000</v>
      </c>
      <c r="E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oceeds from Convertible Debt</t>
        </is>
      </c>
      <c r="B10" s="4" t="inlineStr">
        <is>
          <t xml:space="preserve"> </t>
        </is>
      </c>
      <c r="C10" s="5" t="n">
        <v>1500000</v>
      </c>
      <c r="D10" s="4" t="inlineStr">
        <is>
          <t xml:space="preserve"> </t>
        </is>
      </c>
      <c r="E10" s="4" t="inlineStr">
        <is>
          <t xml:space="preserve"> </t>
        </is>
      </c>
    </row>
    <row r="11">
      <c r="A11" s="4" t="inlineStr">
        <is>
          <t>Debt Instrument, Description</t>
        </is>
      </c>
      <c r="B11" s="4" t="inlineStr">
        <is>
          <t xml:space="preserve"> </t>
        </is>
      </c>
      <c r="C11" s="4" t="inlineStr">
        <is>
          <t>The
senior secured notes are convertible to the conversion rate of $</t>
        </is>
      </c>
      <c r="D11" s="4" t="inlineStr">
        <is>
          <t xml:space="preserve"> </t>
        </is>
      </c>
      <c r="E11" s="4" t="inlineStr">
        <is>
          <t xml:space="preserve"> </t>
        </is>
      </c>
    </row>
    <row r="12">
      <c r="A12" s="4" t="inlineStr">
        <is>
          <t>Debt Instrument, Convertible, Conversion Price</t>
        </is>
      </c>
      <c r="B12" s="4" t="inlineStr">
        <is>
          <t xml:space="preserve"> </t>
        </is>
      </c>
      <c r="C12" s="5" t="n">
        <v>10</v>
      </c>
      <c r="D12" s="4" t="inlineStr">
        <is>
          <t xml:space="preserve"> </t>
        </is>
      </c>
      <c r="E12" s="4" t="inlineStr">
        <is>
          <t xml:space="preserve"> </t>
        </is>
      </c>
    </row>
    <row r="13">
      <c r="A13" s="4" t="inlineStr">
        <is>
          <t>Securities Purchase Agreement [Member] | Warrant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Acquisitions</t>
        </is>
      </c>
      <c r="B15" s="4" t="inlineStr">
        <is>
          <t xml:space="preserve"> </t>
        </is>
      </c>
      <c r="C15" s="6" t="n">
        <v>95745</v>
      </c>
      <c r="D15" s="4" t="inlineStr">
        <is>
          <t xml:space="preserve"> </t>
        </is>
      </c>
      <c r="E15" s="4" t="inlineStr">
        <is>
          <t xml:space="preserve"> </t>
        </is>
      </c>
    </row>
    <row r="16">
      <c r="A16" s="4" t="inlineStr">
        <is>
          <t>Securities Purchase Agreement [Member] | Senior Convertible Notes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roceeds from Convertible Debt</t>
        </is>
      </c>
      <c r="B18" s="4" t="inlineStr">
        <is>
          <t xml:space="preserve"> </t>
        </is>
      </c>
      <c r="C18" s="5" t="n">
        <v>1600000</v>
      </c>
      <c r="D18" s="4" t="inlineStr">
        <is>
          <t xml:space="preserve"> </t>
        </is>
      </c>
      <c r="E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nvertible Notes Payable</t>
        </is>
      </c>
      <c r="B21" s="4" t="inlineStr">
        <is>
          <t xml:space="preserve"> </t>
        </is>
      </c>
      <c r="C21" s="4" t="inlineStr">
        <is>
          <t xml:space="preserve"> </t>
        </is>
      </c>
      <c r="D21" s="6" t="n">
        <v>2300000</v>
      </c>
      <c r="E21" s="6" t="n">
        <v>4700000</v>
      </c>
    </row>
    <row r="22">
      <c r="A22" s="4" t="inlineStr">
        <is>
          <t>[custom:ExtensionLoan-0]</t>
        </is>
      </c>
      <c r="B22" s="4" t="inlineStr">
        <is>
          <t xml:space="preserve"> </t>
        </is>
      </c>
      <c r="C22" s="4" t="inlineStr">
        <is>
          <t xml:space="preserve"> </t>
        </is>
      </c>
      <c r="D22" s="6" t="n">
        <v>3000000</v>
      </c>
      <c r="E22" s="5" t="n">
        <v>2500000</v>
      </c>
    </row>
    <row r="23">
      <c r="A23" s="4" t="inlineStr">
        <is>
          <t>Related Party [Member] | Securities Purchase Agreement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ccrued Liabilities</t>
        </is>
      </c>
      <c r="B25" s="4" t="inlineStr">
        <is>
          <t xml:space="preserve"> </t>
        </is>
      </c>
      <c r="C25" s="6" t="n">
        <v>100000</v>
      </c>
      <c r="D25" s="4" t="inlineStr">
        <is>
          <t xml:space="preserve"> </t>
        </is>
      </c>
      <c r="E25" s="4" t="inlineStr">
        <is>
          <t xml:space="preserve"> </t>
        </is>
      </c>
    </row>
    <row r="26">
      <c r="A26" s="4" t="inlineStr">
        <is>
          <t>Related Party [Member] | Management and Directors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custom:ExtensionLoan-0]</t>
        </is>
      </c>
      <c r="B28" s="4" t="inlineStr">
        <is>
          <t xml:space="preserve"> </t>
        </is>
      </c>
      <c r="C28" s="4" t="inlineStr">
        <is>
          <t xml:space="preserve"> </t>
        </is>
      </c>
      <c r="D28" s="6" t="n">
        <v>300000</v>
      </c>
      <c r="E28" s="4" t="inlineStr">
        <is>
          <t xml:space="preserve"> </t>
        </is>
      </c>
    </row>
    <row r="29">
      <c r="A29" s="4" t="inlineStr">
        <is>
          <t>Data Knights Acquisition Corp [Member] | Securities Purchase Agreement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Debt Instrument, Description</t>
        </is>
      </c>
      <c r="B31" s="4" t="inlineStr">
        <is>
          <t>Pursuant
to the Securities Purchase Agreement, Data Knights will issue and sell to each of the Purchasers, a new series of senior secured convertible
notes (the “PIPE Notes”), which are convertible into shares of Common Stock at the Purchasers election at a conversion price
equal to the lower of (i) $10.00 per share, and (ii) 92.5% of the lowest volume weighted average trading price for the ten (10) Trading
Days immediately preceding the Conversion Date.</t>
        </is>
      </c>
      <c r="C31" s="4" t="inlineStr">
        <is>
          <t xml:space="preserve"> </t>
        </is>
      </c>
      <c r="D31" s="4" t="inlineStr">
        <is>
          <t xml:space="preserve"> </t>
        </is>
      </c>
      <c r="E31" s="4" t="inlineStr">
        <is>
          <t xml:space="preserve"> </t>
        </is>
      </c>
    </row>
    <row r="32">
      <c r="A32" s="4" t="inlineStr">
        <is>
          <t>Data Knights Acquisition Corp [Member] | Related Party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Convertible Notes Payable</t>
        </is>
      </c>
      <c r="B34" s="4" t="inlineStr">
        <is>
          <t xml:space="preserve"> </t>
        </is>
      </c>
      <c r="C34" s="5" t="n">
        <v>15400000</v>
      </c>
      <c r="D34" s="5" t="n">
        <v>1200000</v>
      </c>
      <c r="E34" s="4" t="inlineStr">
        <is>
          <t xml:space="preserve"> </t>
        </is>
      </c>
    </row>
    <row r="35">
      <c r="A35" s="4" t="inlineStr">
        <is>
          <t>Debt Instrument, Convertible, Conversion Price</t>
        </is>
      </c>
      <c r="B35" s="4" t="inlineStr">
        <is>
          <t xml:space="preserve"> </t>
        </is>
      </c>
      <c r="C35" s="8" t="n">
        <v>2.5</v>
      </c>
      <c r="D35" s="4" t="inlineStr">
        <is>
          <t xml:space="preserve"> </t>
        </is>
      </c>
      <c r="E3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Concentrations Operating lease (Details Narrative)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575</v>
      </c>
      <c r="C4" s="4" t="inlineStr">
        <is>
          <t xml:space="preserve"> </t>
        </is>
      </c>
    </row>
    <row r="5">
      <c r="A5" s="4" t="inlineStr">
        <is>
          <t>Operating Leases, Rent Expense, Net</t>
        </is>
      </c>
      <c r="B5" s="5" t="n">
        <v>7695</v>
      </c>
      <c r="C5" s="5" t="n">
        <v>76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Subsequent Events (Details Narrative) - USD ($)</t>
        </is>
      </c>
      <c r="C1" s="2" t="inlineStr">
        <is>
          <t>12 Months Ended</t>
        </is>
      </c>
    </row>
    <row r="2">
      <c r="B2" s="2" t="inlineStr">
        <is>
          <t>Mar. 27, 2024</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4" t="inlineStr">
        <is>
          <t xml:space="preserve"> </t>
        </is>
      </c>
      <c r="D4" s="5" t="n">
        <v>465024</v>
      </c>
      <c r="E4" s="4" t="inlineStr">
        <is>
          <t xml:space="preserve"> </t>
        </is>
      </c>
    </row>
    <row r="5">
      <c r="A5" s="4" t="inlineStr">
        <is>
          <t>Share Price</t>
        </is>
      </c>
      <c r="B5" s="4" t="inlineStr">
        <is>
          <t xml:space="preserve"> </t>
        </is>
      </c>
      <c r="C5" s="4" t="inlineStr">
        <is>
          <t xml:space="preserve"> </t>
        </is>
      </c>
      <c r="D5" s="4" t="inlineStr">
        <is>
          <t xml:space="preserve"> </t>
        </is>
      </c>
      <c r="E5" s="5" t="n">
        <v>1</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oceeds from Issuance of Private Placement</t>
        </is>
      </c>
      <c r="B8" s="4" t="inlineStr">
        <is>
          <t xml:space="preserve"> </t>
        </is>
      </c>
      <c r="C8" s="5" t="n">
        <v>4540000</v>
      </c>
      <c r="D8" s="4" t="inlineStr">
        <is>
          <t xml:space="preserve"> </t>
        </is>
      </c>
      <c r="E8" s="4" t="inlineStr">
        <is>
          <t xml:space="preserve"> </t>
        </is>
      </c>
    </row>
    <row r="9">
      <c r="A9" s="4" t="inlineStr">
        <is>
          <t>Subsequent Event [Member] | Majority Shareholder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Amounts of Transaction</t>
        </is>
      </c>
      <c r="B11" s="4" t="inlineStr">
        <is>
          <t xml:space="preserve"> </t>
        </is>
      </c>
      <c r="C11" s="6" t="n">
        <v>1000000</v>
      </c>
      <c r="D11" s="4" t="inlineStr">
        <is>
          <t xml:space="preserve"> </t>
        </is>
      </c>
      <c r="E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usiness Combination, Consideration Transferred</t>
        </is>
      </c>
      <c r="B14" s="4" t="inlineStr">
        <is>
          <t xml:space="preserve"> </t>
        </is>
      </c>
      <c r="C14" s="5" t="n">
        <v>3000000</v>
      </c>
      <c r="D14" s="4" t="inlineStr">
        <is>
          <t xml:space="preserve"> </t>
        </is>
      </c>
      <c r="E14" s="4" t="inlineStr">
        <is>
          <t xml:space="preserve"> </t>
        </is>
      </c>
    </row>
    <row r="15">
      <c r="A15" s="4" t="inlineStr">
        <is>
          <t>Stock Repurchased During Period, Shares</t>
        </is>
      </c>
      <c r="B15" s="4" t="inlineStr">
        <is>
          <t xml:space="preserve"> </t>
        </is>
      </c>
      <c r="C15" s="6" t="n">
        <v>187745</v>
      </c>
      <c r="D15" s="4" t="inlineStr">
        <is>
          <t xml:space="preserve"> </t>
        </is>
      </c>
      <c r="E15" s="4" t="inlineStr">
        <is>
          <t xml:space="preserve"> </t>
        </is>
      </c>
    </row>
    <row r="16">
      <c r="A16" s="4" t="inlineStr">
        <is>
          <t>Proceeds from Related Party Debt</t>
        </is>
      </c>
      <c r="B16" s="4" t="inlineStr">
        <is>
          <t xml:space="preserve"> </t>
        </is>
      </c>
      <c r="C16" s="5" t="n">
        <v>300000</v>
      </c>
      <c r="D16" s="4" t="inlineStr">
        <is>
          <t xml:space="preserve"> </t>
        </is>
      </c>
      <c r="E16" s="4" t="inlineStr">
        <is>
          <t xml:space="preserve"> </t>
        </is>
      </c>
    </row>
    <row r="17">
      <c r="A17" s="4" t="inlineStr">
        <is>
          <t>Forecast [Member] | Board of Directors Chairman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tock Repurchased During Period, Shares</t>
        </is>
      </c>
      <c r="B19" s="6" t="n">
        <v>147000</v>
      </c>
      <c r="C19" s="4" t="inlineStr">
        <is>
          <t xml:space="preserve"> </t>
        </is>
      </c>
      <c r="D19" s="4" t="inlineStr">
        <is>
          <t xml:space="preserve"> </t>
        </is>
      </c>
      <c r="E19" s="4" t="inlineStr">
        <is>
          <t xml:space="preserve"> </t>
        </is>
      </c>
    </row>
    <row r="20">
      <c r="A20" s="4" t="inlineStr">
        <is>
          <t>Share Price</t>
        </is>
      </c>
      <c r="B20" s="5" t="n">
        <v>1</v>
      </c>
      <c r="C20" s="4" t="inlineStr">
        <is>
          <t xml:space="preserve"> </t>
        </is>
      </c>
      <c r="D20" s="4" t="inlineStr">
        <is>
          <t xml:space="preserve"> </t>
        </is>
      </c>
      <c r="E20" s="4" t="inlineStr">
        <is>
          <t xml:space="preserve"> </t>
        </is>
      </c>
    </row>
    <row r="21">
      <c r="A21" s="4" t="inlineStr">
        <is>
          <t>Forecast [Member] | EF Hutton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Stock Issued During Period, Shares, New Issues</t>
        </is>
      </c>
      <c r="B23" s="4" t="inlineStr">
        <is>
          <t xml:space="preserve"> </t>
        </is>
      </c>
      <c r="C23" s="6" t="n">
        <v>256944</v>
      </c>
      <c r="D23" s="4" t="inlineStr">
        <is>
          <t xml:space="preserve"> </t>
        </is>
      </c>
      <c r="E23" s="4" t="inlineStr">
        <is>
          <t xml:space="preserve"> </t>
        </is>
      </c>
    </row>
    <row r="24">
      <c r="A24" s="4" t="inlineStr">
        <is>
          <t>Forecast [Member] | Kingwood Capital Partners LLC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Stock Issued During Period, Shares, New Issues</t>
        </is>
      </c>
      <c r="B26" s="4" t="inlineStr">
        <is>
          <t xml:space="preserve"> </t>
        </is>
      </c>
      <c r="C26" s="6" t="n">
        <v>20834</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8" customWidth="1" min="1" max="1"/>
    <col width="61" customWidth="1" min="2" max="2"/>
    <col width="61" customWidth="1" min="3" max="3"/>
    <col width="80" customWidth="1" min="4" max="4"/>
    <col width="46" customWidth="1" min="5" max="5"/>
    <col width="80" customWidth="1" min="6" max="6"/>
    <col width="20" customWidth="1" min="7" max="7"/>
    <col width="36" customWidth="1" min="8" max="8"/>
    <col width="27" customWidth="1" min="9" max="9"/>
    <col width="13" customWidth="1" min="10" max="10"/>
  </cols>
  <sheetData>
    <row r="1">
      <c r="A1" s="1" t="inlineStr">
        <is>
          <t>Consolidated Statements of Stockholders Equity (Deficit) - USD ($)</t>
        </is>
      </c>
      <c r="B1" s="2" t="inlineStr">
        <is>
          <t>Preferred Stock [Member] Series A-2 Preferred Stock [Member]</t>
        </is>
      </c>
      <c r="C1" s="2" t="inlineStr">
        <is>
          <t>Preferred Stock [Member] Series A-1 Preferred Stock [Member]</t>
        </is>
      </c>
      <c r="D1" s="2" t="inlineStr">
        <is>
          <t>Common Stock [Member] Common Class A [Member] Data Knights Acquisition Corp [Member]</t>
        </is>
      </c>
      <c r="E1" s="2" t="inlineStr">
        <is>
          <t>Common Stock [Member] Common Class A [Member]</t>
        </is>
      </c>
      <c r="F1" s="2" t="inlineStr">
        <is>
          <t>Common Stock [Member] Common Class B [Member] Data Knights Acquisition Corp [Member]</t>
        </is>
      </c>
      <c r="G1" s="2" t="inlineStr">
        <is>
          <t>Commitment [Member]</t>
        </is>
      </c>
      <c r="H1" s="2" t="inlineStr">
        <is>
          <t>Additional Paid-in Capital [Member]</t>
        </is>
      </c>
      <c r="I1" s="2" t="inlineStr">
        <is>
          <t>Retained Earnings [Member]</t>
        </is>
      </c>
      <c r="J1" s="2" t="inlineStr">
        <is>
          <t>Total</t>
        </is>
      </c>
    </row>
    <row r="2">
      <c r="A2" s="4" t="inlineStr">
        <is>
          <t>Beginning balance at Dec. 31, 2021</t>
        </is>
      </c>
      <c r="B2" s="5" t="n">
        <v>385</v>
      </c>
      <c r="C2" s="5" t="n">
        <v>320</v>
      </c>
      <c r="D2" s="5" t="n">
        <v>59</v>
      </c>
      <c r="E2" s="5" t="n">
        <v>434</v>
      </c>
      <c r="F2" s="5" t="n">
        <v>288</v>
      </c>
      <c r="G2" s="5" t="n">
        <v>28750110</v>
      </c>
      <c r="H2" s="5" t="n">
        <v>19607173</v>
      </c>
      <c r="I2" s="5" t="n">
        <v>-33920734</v>
      </c>
      <c r="J2" s="5" t="n">
        <v>14438035</v>
      </c>
    </row>
    <row r="3">
      <c r="A3" s="4" t="inlineStr">
        <is>
          <t>Beginning balance, shares at Dec. 31, 2021</t>
        </is>
      </c>
      <c r="B3" s="6" t="n">
        <v>3853797</v>
      </c>
      <c r="C3" s="6" t="n">
        <v>3204000</v>
      </c>
      <c r="D3" s="6" t="n">
        <v>585275</v>
      </c>
      <c r="E3" s="6" t="n">
        <v>4342666</v>
      </c>
      <c r="F3" s="6" t="n">
        <v>2875000</v>
      </c>
      <c r="G3" s="4" t="inlineStr">
        <is>
          <t xml:space="preserve"> </t>
        </is>
      </c>
      <c r="H3" s="4" t="inlineStr">
        <is>
          <t xml:space="preserve"> </t>
        </is>
      </c>
      <c r="I3" s="4" t="inlineStr">
        <is>
          <t xml:space="preserve"> </t>
        </is>
      </c>
      <c r="J3" s="4" t="inlineStr">
        <is>
          <t xml:space="preserve"> </t>
        </is>
      </c>
    </row>
    <row r="4">
      <c r="A4" s="4" t="inlineStr">
        <is>
          <t>Issuance of common shares in exchange for services</t>
        </is>
      </c>
      <c r="B4" s="4" t="inlineStr">
        <is>
          <t xml:space="preserve"> </t>
        </is>
      </c>
      <c r="C4" s="4" t="inlineStr">
        <is>
          <t xml:space="preserve"> </t>
        </is>
      </c>
      <c r="D4" s="4" t="inlineStr">
        <is>
          <t xml:space="preserve"> </t>
        </is>
      </c>
      <c r="E4" s="5" t="n">
        <v>20</v>
      </c>
      <c r="F4" s="4" t="inlineStr">
        <is>
          <t xml:space="preserve"> </t>
        </is>
      </c>
      <c r="G4" s="4" t="inlineStr">
        <is>
          <t xml:space="preserve"> </t>
        </is>
      </c>
      <c r="H4" s="6" t="n">
        <v>199980</v>
      </c>
      <c r="I4" s="4" t="inlineStr">
        <is>
          <t xml:space="preserve"> </t>
        </is>
      </c>
      <c r="J4" s="6" t="n">
        <v>200000</v>
      </c>
    </row>
    <row r="5">
      <c r="A5" s="4" t="inlineStr">
        <is>
          <t>Issuance of common shares in exchange for services, share</t>
        </is>
      </c>
      <c r="B5" s="4" t="inlineStr">
        <is>
          <t xml:space="preserve"> </t>
        </is>
      </c>
      <c r="C5" s="4" t="inlineStr">
        <is>
          <t xml:space="preserve"> </t>
        </is>
      </c>
      <c r="D5" s="4" t="inlineStr">
        <is>
          <t xml:space="preserve"> </t>
        </is>
      </c>
      <c r="E5" s="6" t="n">
        <v>2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Public Shares</t>
        </is>
      </c>
      <c r="B6" s="4" t="inlineStr">
        <is>
          <t xml:space="preserve"> </t>
        </is>
      </c>
      <c r="C6" s="4" t="inlineStr">
        <is>
          <t xml:space="preserve"> </t>
        </is>
      </c>
      <c r="D6" s="4" t="inlineStr">
        <is>
          <t xml:space="preserve"> </t>
        </is>
      </c>
      <c r="E6" s="5" t="n">
        <v>1</v>
      </c>
      <c r="F6" s="4" t="inlineStr">
        <is>
          <t xml:space="preserve"> </t>
        </is>
      </c>
      <c r="G6" s="4" t="inlineStr">
        <is>
          <t xml:space="preserve"> </t>
        </is>
      </c>
      <c r="H6" s="6" t="n">
        <v>7499</v>
      </c>
      <c r="I6" s="4" t="inlineStr">
        <is>
          <t xml:space="preserve"> </t>
        </is>
      </c>
      <c r="J6" s="6" t="n">
        <v>7500</v>
      </c>
    </row>
    <row r="7">
      <c r="A7" s="4" t="inlineStr">
        <is>
          <t>Issuance public shares, share</t>
        </is>
      </c>
      <c r="B7" s="4" t="inlineStr">
        <is>
          <t xml:space="preserve"> </t>
        </is>
      </c>
      <c r="C7" s="4" t="inlineStr">
        <is>
          <t xml:space="preserve"> </t>
        </is>
      </c>
      <c r="D7" s="4" t="inlineStr">
        <is>
          <t xml:space="preserve"> </t>
        </is>
      </c>
      <c r="E7" s="6" t="n">
        <v>75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Data Knights Acquisition Corp. Class B Common Stock</t>
        </is>
      </c>
      <c r="B8" s="4" t="inlineStr">
        <is>
          <t xml:space="preserve"> </t>
        </is>
      </c>
      <c r="C8" s="4" t="inlineStr">
        <is>
          <t xml:space="preserve"> </t>
        </is>
      </c>
      <c r="D8" s="4" t="inlineStr">
        <is>
          <t xml:space="preserve"> </t>
        </is>
      </c>
      <c r="E8" s="4" t="inlineStr">
        <is>
          <t xml:space="preserve"> </t>
        </is>
      </c>
      <c r="F8" s="5" t="n">
        <v>137</v>
      </c>
      <c r="G8" s="4" t="inlineStr">
        <is>
          <t xml:space="preserve"> </t>
        </is>
      </c>
      <c r="H8" s="6" t="n">
        <v>2825823</v>
      </c>
      <c r="I8" s="4" t="inlineStr">
        <is>
          <t xml:space="preserve"> </t>
        </is>
      </c>
      <c r="J8" s="6" t="n">
        <v>2825960</v>
      </c>
    </row>
    <row r="9">
      <c r="A9" s="4" t="inlineStr">
        <is>
          <t>Issuance of common class B stock, shares</t>
        </is>
      </c>
      <c r="B9" s="4" t="inlineStr">
        <is>
          <t xml:space="preserve"> </t>
        </is>
      </c>
      <c r="C9" s="4" t="inlineStr">
        <is>
          <t xml:space="preserve"> </t>
        </is>
      </c>
      <c r="D9" s="4" t="inlineStr">
        <is>
          <t xml:space="preserve"> </t>
        </is>
      </c>
      <c r="E9" s="4" t="inlineStr">
        <is>
          <t xml:space="preserve"> </t>
        </is>
      </c>
      <c r="F9" s="6" t="n">
        <v>1378517</v>
      </c>
      <c r="G9" s="4" t="inlineStr">
        <is>
          <t xml:space="preserve"> </t>
        </is>
      </c>
      <c r="H9" s="4" t="inlineStr">
        <is>
          <t xml:space="preserve"> </t>
        </is>
      </c>
      <c r="I9" s="4" t="inlineStr">
        <is>
          <t xml:space="preserve"> </t>
        </is>
      </c>
      <c r="J9" s="4" t="inlineStr">
        <is>
          <t xml:space="preserve"> </t>
        </is>
      </c>
    </row>
    <row r="10">
      <c r="A10" s="4" t="inlineStr">
        <is>
          <t>Common stock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59591</v>
      </c>
      <c r="J10" s="6" t="n">
        <v>-3359591</v>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92086</v>
      </c>
      <c r="I11" s="4" t="inlineStr">
        <is>
          <t xml:space="preserve"> </t>
        </is>
      </c>
      <c r="J11" s="6" t="n">
        <v>1392086</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229639</v>
      </c>
      <c r="J12" s="6" t="n">
        <v>-6229639</v>
      </c>
    </row>
    <row r="13">
      <c r="A13" s="4" t="inlineStr">
        <is>
          <t>Ending Balance at Dec. 31, 2022</t>
        </is>
      </c>
      <c r="B13" s="5" t="n">
        <v>385</v>
      </c>
      <c r="C13" s="5" t="n">
        <v>320</v>
      </c>
      <c r="D13" s="5" t="n">
        <v>59</v>
      </c>
      <c r="E13" s="5" t="n">
        <v>455</v>
      </c>
      <c r="F13" s="5" t="n">
        <v>425</v>
      </c>
      <c r="G13" s="6" t="n">
        <v>28750110</v>
      </c>
      <c r="H13" s="6" t="n">
        <v>24032561</v>
      </c>
      <c r="I13" s="6" t="n">
        <v>-43509964</v>
      </c>
      <c r="J13" s="6" t="n">
        <v>9274351</v>
      </c>
    </row>
    <row r="14">
      <c r="A14" s="4" t="inlineStr">
        <is>
          <t>Ending balance, shares at Dec. 31, 2022</t>
        </is>
      </c>
      <c r="B14" s="6" t="n">
        <v>3853797</v>
      </c>
      <c r="C14" s="6" t="n">
        <v>3204000</v>
      </c>
      <c r="D14" s="6" t="n">
        <v>585275</v>
      </c>
      <c r="E14" s="6" t="n">
        <v>4550166</v>
      </c>
      <c r="F14" s="6" t="n">
        <v>4253517</v>
      </c>
      <c r="G14" s="4" t="inlineStr">
        <is>
          <t xml:space="preserve"> </t>
        </is>
      </c>
      <c r="H14" s="4" t="inlineStr">
        <is>
          <t xml:space="preserve"> </t>
        </is>
      </c>
      <c r="I14" s="4" t="inlineStr">
        <is>
          <t xml:space="preserve"> </t>
        </is>
      </c>
      <c r="J14" s="4" t="inlineStr">
        <is>
          <t xml:space="preserve"> </t>
        </is>
      </c>
    </row>
    <row r="15">
      <c r="A15" s="4" t="inlineStr">
        <is>
          <t>Issuance Public Shares</t>
        </is>
      </c>
      <c r="B15" s="4" t="inlineStr">
        <is>
          <t xml:space="preserve"> </t>
        </is>
      </c>
      <c r="C15" s="4" t="inlineStr">
        <is>
          <t xml:space="preserve"> </t>
        </is>
      </c>
      <c r="D15" s="4" t="inlineStr">
        <is>
          <t xml:space="preserve"> </t>
        </is>
      </c>
      <c r="E15" s="5" t="n">
        <v>11</v>
      </c>
      <c r="F15" s="4" t="inlineStr">
        <is>
          <t xml:space="preserve"> </t>
        </is>
      </c>
      <c r="G15" s="4" t="inlineStr">
        <is>
          <t xml:space="preserve"> </t>
        </is>
      </c>
      <c r="H15" s="6" t="n">
        <v>111946</v>
      </c>
      <c r="I15" s="4" t="inlineStr">
        <is>
          <t xml:space="preserve"> </t>
        </is>
      </c>
      <c r="J15" s="6" t="n">
        <v>111957</v>
      </c>
    </row>
    <row r="16">
      <c r="A16" s="4" t="inlineStr">
        <is>
          <t>Issuance public shares, share</t>
        </is>
      </c>
      <c r="B16" s="4" t="inlineStr">
        <is>
          <t xml:space="preserve"> </t>
        </is>
      </c>
      <c r="C16" s="4" t="inlineStr">
        <is>
          <t xml:space="preserve"> </t>
        </is>
      </c>
      <c r="D16" s="4" t="inlineStr">
        <is>
          <t xml:space="preserve"> </t>
        </is>
      </c>
      <c r="E16" s="6" t="n">
        <v>11195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redemption</t>
        </is>
      </c>
      <c r="B17" s="4" t="inlineStr">
        <is>
          <t xml:space="preserve"> </t>
        </is>
      </c>
      <c r="C17" s="4" t="inlineStr">
        <is>
          <t xml:space="preserve"> </t>
        </is>
      </c>
      <c r="D17" s="4" t="inlineStr">
        <is>
          <t xml:space="preserve"> </t>
        </is>
      </c>
      <c r="E17" s="4" t="inlineStr">
        <is>
          <t xml:space="preserve"> </t>
        </is>
      </c>
      <c r="F17" s="4" t="inlineStr">
        <is>
          <t xml:space="preserve"> </t>
        </is>
      </c>
      <c r="G17" s="6" t="n">
        <v>-28750110</v>
      </c>
      <c r="H17" s="4" t="inlineStr">
        <is>
          <t xml:space="preserve"> </t>
        </is>
      </c>
      <c r="I17" s="4" t="inlineStr">
        <is>
          <t xml:space="preserve"> </t>
        </is>
      </c>
      <c r="J17" s="6" t="n">
        <v>-28750110</v>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92741</v>
      </c>
      <c r="I18" s="4" t="inlineStr">
        <is>
          <t xml:space="preserve"> </t>
        </is>
      </c>
      <c r="J18" s="6" t="n">
        <v>1892741</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3205456</v>
      </c>
      <c r="J19" s="6" t="n">
        <v>-23205456</v>
      </c>
    </row>
    <row r="20">
      <c r="A20" s="4" t="inlineStr">
        <is>
          <t>Preferred Stock to Common Stock</t>
        </is>
      </c>
      <c r="B20" s="5" t="n">
        <v>-385</v>
      </c>
      <c r="C20" s="5" t="n">
        <v>-320</v>
      </c>
      <c r="D20" s="4" t="inlineStr">
        <is>
          <t xml:space="preserve"> </t>
        </is>
      </c>
      <c r="E20" s="5" t="n">
        <v>706</v>
      </c>
      <c r="F20" s="4" t="inlineStr">
        <is>
          <t xml:space="preserve"> </t>
        </is>
      </c>
      <c r="G20" s="4" t="inlineStr">
        <is>
          <t xml:space="preserve"> </t>
        </is>
      </c>
      <c r="H20" s="6" t="n">
        <v>7057091</v>
      </c>
      <c r="I20" s="4" t="inlineStr">
        <is>
          <t xml:space="preserve"> </t>
        </is>
      </c>
      <c r="J20" s="6" t="n">
        <v>7057092</v>
      </c>
    </row>
    <row r="21">
      <c r="A21" s="4" t="inlineStr">
        <is>
          <t>Preferred stock to common stock, shares</t>
        </is>
      </c>
      <c r="B21" s="6" t="n">
        <v>-3853797</v>
      </c>
      <c r="C21" s="6" t="n">
        <v>-3204000</v>
      </c>
      <c r="D21" s="4" t="inlineStr">
        <is>
          <t xml:space="preserve"> </t>
        </is>
      </c>
      <c r="E21" s="6" t="n">
        <v>705779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Notes to Common Stock</t>
        </is>
      </c>
      <c r="B22" s="4" t="inlineStr">
        <is>
          <t xml:space="preserve"> </t>
        </is>
      </c>
      <c r="C22" s="4" t="inlineStr">
        <is>
          <t xml:space="preserve"> </t>
        </is>
      </c>
      <c r="D22" s="4" t="inlineStr">
        <is>
          <t xml:space="preserve"> </t>
        </is>
      </c>
      <c r="E22" s="5" t="n">
        <v>618</v>
      </c>
      <c r="F22" s="4" t="inlineStr">
        <is>
          <t xml:space="preserve"> </t>
        </is>
      </c>
      <c r="G22" s="4" t="inlineStr">
        <is>
          <t xml:space="preserve"> </t>
        </is>
      </c>
      <c r="H22" s="6" t="n">
        <v>6176611</v>
      </c>
      <c r="I22" s="4" t="inlineStr">
        <is>
          <t xml:space="preserve"> </t>
        </is>
      </c>
      <c r="J22" s="6" t="n">
        <v>6177229</v>
      </c>
    </row>
    <row r="23">
      <c r="A23" s="4" t="inlineStr">
        <is>
          <t>Convertible notes to common stock, shares</t>
        </is>
      </c>
      <c r="B23" s="4" t="inlineStr">
        <is>
          <t xml:space="preserve"> </t>
        </is>
      </c>
      <c r="C23" s="4" t="inlineStr">
        <is>
          <t xml:space="preserve"> </t>
        </is>
      </c>
      <c r="D23" s="4" t="inlineStr">
        <is>
          <t xml:space="preserve"> </t>
        </is>
      </c>
      <c r="E23" s="6" t="n">
        <v>617722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ptions to Common Stock</t>
        </is>
      </c>
      <c r="B24" s="4" t="inlineStr">
        <is>
          <t xml:space="preserve"> </t>
        </is>
      </c>
      <c r="C24" s="4" t="inlineStr">
        <is>
          <t xml:space="preserve"> </t>
        </is>
      </c>
      <c r="D24" s="4" t="inlineStr">
        <is>
          <t xml:space="preserve"> </t>
        </is>
      </c>
      <c r="E24" s="5" t="n">
        <v>61</v>
      </c>
      <c r="F24" s="4" t="inlineStr">
        <is>
          <t xml:space="preserve"> </t>
        </is>
      </c>
      <c r="G24" s="4" t="inlineStr">
        <is>
          <t xml:space="preserve"> </t>
        </is>
      </c>
      <c r="H24" s="6" t="n">
        <v>612609</v>
      </c>
      <c r="I24" s="4" t="inlineStr">
        <is>
          <t xml:space="preserve"> </t>
        </is>
      </c>
      <c r="J24" s="6" t="n">
        <v>612670</v>
      </c>
    </row>
    <row r="25">
      <c r="A25" s="4" t="inlineStr">
        <is>
          <t>Stock issued during period shares options to common stock</t>
        </is>
      </c>
      <c r="B25" s="4" t="inlineStr">
        <is>
          <t xml:space="preserve"> </t>
        </is>
      </c>
      <c r="C25" s="4" t="inlineStr">
        <is>
          <t xml:space="preserve"> </t>
        </is>
      </c>
      <c r="D25" s="4" t="inlineStr">
        <is>
          <t xml:space="preserve"> </t>
        </is>
      </c>
      <c r="E25" s="6" t="n">
        <v>61267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ng of Warrants to Common Stock</t>
        </is>
      </c>
      <c r="B26" s="4" t="inlineStr">
        <is>
          <t xml:space="preserve"> </t>
        </is>
      </c>
      <c r="C26" s="4" t="inlineStr">
        <is>
          <t xml:space="preserve"> </t>
        </is>
      </c>
      <c r="D26" s="4" t="inlineStr">
        <is>
          <t xml:space="preserve"> </t>
        </is>
      </c>
      <c r="E26" s="5" t="n">
        <v>386</v>
      </c>
      <c r="F26" s="4" t="inlineStr">
        <is>
          <t xml:space="preserve"> </t>
        </is>
      </c>
      <c r="G26" s="4" t="inlineStr">
        <is>
          <t xml:space="preserve"> </t>
        </is>
      </c>
      <c r="H26" s="6" t="n">
        <v>3859078</v>
      </c>
      <c r="I26" s="4" t="inlineStr">
        <is>
          <t xml:space="preserve"> </t>
        </is>
      </c>
      <c r="J26" s="6" t="n">
        <v>3859464</v>
      </c>
    </row>
    <row r="27">
      <c r="A27" s="4" t="inlineStr">
        <is>
          <t>Converting of warrants to common stock, shares</t>
        </is>
      </c>
      <c r="B27" s="4" t="inlineStr">
        <is>
          <t xml:space="preserve"> </t>
        </is>
      </c>
      <c r="C27" s="4" t="inlineStr">
        <is>
          <t xml:space="preserve"> </t>
        </is>
      </c>
      <c r="D27" s="4" t="inlineStr">
        <is>
          <t xml:space="preserve"> </t>
        </is>
      </c>
      <c r="E27" s="6" t="n">
        <v>385946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vate OneMedNet to ONMD Public Shares</t>
        </is>
      </c>
      <c r="B28" s="4" t="inlineStr">
        <is>
          <t xml:space="preserve"> </t>
        </is>
      </c>
      <c r="C28" s="4" t="inlineStr">
        <is>
          <t xml:space="preserve"> </t>
        </is>
      </c>
      <c r="D28" s="4" t="inlineStr">
        <is>
          <t xml:space="preserve"> </t>
        </is>
      </c>
      <c r="E28" s="5" t="n">
        <v>-226</v>
      </c>
      <c r="F28" s="4" t="inlineStr">
        <is>
          <t xml:space="preserve"> </t>
        </is>
      </c>
      <c r="G28" s="4" t="inlineStr">
        <is>
          <t xml:space="preserve"> </t>
        </is>
      </c>
      <c r="H28" s="6" t="n">
        <v>-2257100</v>
      </c>
      <c r="I28" s="4" t="inlineStr">
        <is>
          <t xml:space="preserve"> </t>
        </is>
      </c>
      <c r="J28" s="6" t="n">
        <v>-2257326</v>
      </c>
    </row>
    <row r="29">
      <c r="A29" s="4" t="inlineStr">
        <is>
          <t>Stock issued during period shares other</t>
        </is>
      </c>
      <c r="B29" s="4" t="inlineStr">
        <is>
          <t xml:space="preserve"> </t>
        </is>
      </c>
      <c r="C29" s="4" t="inlineStr">
        <is>
          <t xml:space="preserve"> </t>
        </is>
      </c>
      <c r="D29" s="4" t="inlineStr">
        <is>
          <t xml:space="preserve"> </t>
        </is>
      </c>
      <c r="E29" s="6" t="n">
        <v>-225732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PIP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1071</v>
      </c>
      <c r="I30" s="4" t="inlineStr">
        <is>
          <t xml:space="preserve"> </t>
        </is>
      </c>
      <c r="J30" s="6" t="n">
        <v>101071</v>
      </c>
    </row>
    <row r="31">
      <c r="A31" s="4" t="inlineStr">
        <is>
          <t>Converting Data Knights Common Shares (A and B) to ONMD Public Shares</t>
        </is>
      </c>
      <c r="B31" s="4" t="inlineStr">
        <is>
          <t xml:space="preserve"> </t>
        </is>
      </c>
      <c r="C31" s="4" t="inlineStr">
        <is>
          <t xml:space="preserve"> </t>
        </is>
      </c>
      <c r="D31" s="5" t="n">
        <v>-59</v>
      </c>
      <c r="E31" s="5" t="n">
        <v>346</v>
      </c>
      <c r="F31" s="5" t="n">
        <v>-425</v>
      </c>
      <c r="G31" s="4" t="inlineStr">
        <is>
          <t xml:space="preserve"> </t>
        </is>
      </c>
      <c r="H31" s="6" t="n">
        <v>634106</v>
      </c>
      <c r="I31" s="4" t="inlineStr">
        <is>
          <t xml:space="preserve"> </t>
        </is>
      </c>
      <c r="J31" s="6" t="n">
        <v>633968</v>
      </c>
    </row>
    <row r="32">
      <c r="A32" s="4" t="inlineStr">
        <is>
          <t>Converting Data Knights Common Shares (A and B) to ONMD Public Shares, shares</t>
        </is>
      </c>
      <c r="B32" s="4" t="inlineStr">
        <is>
          <t xml:space="preserve"> </t>
        </is>
      </c>
      <c r="C32" s="4" t="inlineStr">
        <is>
          <t xml:space="preserve"> </t>
        </is>
      </c>
      <c r="D32" s="6" t="n">
        <v>-585275</v>
      </c>
      <c r="E32" s="6" t="n">
        <v>3460275</v>
      </c>
      <c r="F32" s="6" t="n">
        <v>-4253517</v>
      </c>
      <c r="G32" s="4" t="inlineStr">
        <is>
          <t xml:space="preserve"> </t>
        </is>
      </c>
      <c r="H32" s="4" t="inlineStr">
        <is>
          <t xml:space="preserve"> </t>
        </is>
      </c>
      <c r="I32" s="4" t="inlineStr">
        <is>
          <t xml:space="preserve"> </t>
        </is>
      </c>
      <c r="J32" s="4" t="inlineStr">
        <is>
          <t xml:space="preserve"> </t>
        </is>
      </c>
    </row>
    <row r="33">
      <c r="A33" s="4" t="inlineStr">
        <is>
          <t>Retained earnings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632743</v>
      </c>
      <c r="J33" s="6" t="n">
        <v>11632743</v>
      </c>
    </row>
    <row r="34">
      <c r="A34" s="4" t="inlineStr">
        <is>
          <t>Ending Balance at Dec. 31, 2023</t>
        </is>
      </c>
      <c r="B34" s="5" t="n">
        <v>0</v>
      </c>
      <c r="C34" s="5" t="n">
        <v>0</v>
      </c>
      <c r="D34" s="5" t="n">
        <v>0</v>
      </c>
      <c r="E34" s="5" t="n">
        <v>2357</v>
      </c>
      <c r="F34" s="5" t="n">
        <v>0</v>
      </c>
      <c r="G34" s="5" t="n">
        <v>0</v>
      </c>
      <c r="H34" s="5" t="n">
        <v>42220714</v>
      </c>
      <c r="I34" s="5" t="n">
        <v>-55082677</v>
      </c>
      <c r="J34" s="5" t="n">
        <v>-12859606</v>
      </c>
    </row>
    <row r="35">
      <c r="A35" s="4" t="inlineStr">
        <is>
          <t>Ending balance, shares at Dec. 31, 2023</t>
        </is>
      </c>
      <c r="B35" s="6" t="n">
        <v>0</v>
      </c>
      <c r="C35" s="6" t="n">
        <v>0</v>
      </c>
      <c r="D35" s="6" t="n">
        <v>0</v>
      </c>
      <c r="E35" s="6" t="n">
        <v>23572232</v>
      </c>
      <c r="F35" s="6" t="n">
        <v>0</v>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5" customWidth="1" min="2" max="2"/>
  </cols>
  <sheetData>
    <row r="1">
      <c r="A1" s="1" t="inlineStr">
        <is>
          <t>Consolidated Statements of Stockholders Equity (Deficit) (Parenthetical)</t>
        </is>
      </c>
      <c r="B1" s="2" t="inlineStr">
        <is>
          <t>Dec. 31, 2022 $ / shares</t>
        </is>
      </c>
    </row>
    <row r="2">
      <c r="A2" s="3" t="inlineStr">
        <is>
          <t>Statement of Stockholders' Equity [Abstract]</t>
        </is>
      </c>
      <c r="B2" s="4" t="inlineStr">
        <is>
          <t xml:space="preserve"> </t>
        </is>
      </c>
    </row>
    <row r="3">
      <c r="A3" s="4" t="inlineStr">
        <is>
          <t>Share Price</t>
        </is>
      </c>
      <c r="B3"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5" t="n">
        <v>-23205456</v>
      </c>
      <c r="C4" s="5" t="n">
        <v>-6229639</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t>
        </is>
      </c>
      <c r="B6" s="6" t="n">
        <v>27983</v>
      </c>
      <c r="C6" s="6" t="n">
        <v>24807</v>
      </c>
    </row>
    <row r="7">
      <c r="A7" s="4" t="inlineStr">
        <is>
          <t>Business combination cost</t>
        </is>
      </c>
      <c r="B7" s="6" t="n">
        <v>900152</v>
      </c>
      <c r="C7" s="4" t="inlineStr">
        <is>
          <t xml:space="preserve"> </t>
        </is>
      </c>
    </row>
    <row r="8">
      <c r="A8" s="4" t="inlineStr">
        <is>
          <t>Stock-based compensation expense</t>
        </is>
      </c>
      <c r="B8" s="4" t="inlineStr">
        <is>
          <t xml:space="preserve"> </t>
        </is>
      </c>
      <c r="C8" s="6" t="n">
        <v>1599586</v>
      </c>
    </row>
    <row r="9">
      <c r="A9" s="4" t="inlineStr">
        <is>
          <t>Cash Held in Trust Account</t>
        </is>
      </c>
      <c r="B9" s="6" t="n">
        <v>29029416</v>
      </c>
      <c r="C9" s="6" t="n">
        <v>88291558</v>
      </c>
    </row>
    <row r="10">
      <c r="A10" s="4" t="inlineStr">
        <is>
          <t>Prepaid Expenses</t>
        </is>
      </c>
      <c r="B10" s="6" t="n">
        <v>-64594</v>
      </c>
      <c r="C10" s="4" t="inlineStr">
        <is>
          <t xml:space="preserve"> </t>
        </is>
      </c>
    </row>
    <row r="11">
      <c r="A11" s="4" t="inlineStr">
        <is>
          <t>Other current assets</t>
        </is>
      </c>
      <c r="B11" s="4" t="inlineStr">
        <is>
          <t xml:space="preserve"> </t>
        </is>
      </c>
      <c r="C11" s="6" t="n">
        <v>-875803</v>
      </c>
    </row>
    <row r="12">
      <c r="A12" s="4" t="inlineStr">
        <is>
          <t>Accounts payable and accrued Expenses</t>
        </is>
      </c>
      <c r="B12" s="6" t="n">
        <v>1369825</v>
      </c>
      <c r="C12" s="6" t="n">
        <v>1929787</v>
      </c>
    </row>
    <row r="13">
      <c r="A13" s="4" t="inlineStr">
        <is>
          <t>Accounts receivable, net of allowance</t>
        </is>
      </c>
      <c r="B13" s="6" t="n">
        <v>-132665</v>
      </c>
      <c r="C13" s="6" t="n">
        <v>72767</v>
      </c>
    </row>
    <row r="14">
      <c r="A14" s="4" t="inlineStr">
        <is>
          <t>Deferred Revenue &amp; Customer Deposits</t>
        </is>
      </c>
      <c r="B14" s="6" t="n">
        <v>70314</v>
      </c>
      <c r="C14" s="6" t="n">
        <v>-458667</v>
      </c>
    </row>
    <row r="15">
      <c r="A15" s="4" t="inlineStr">
        <is>
          <t>Amount due to related party</t>
        </is>
      </c>
      <c r="B15" s="6" t="n">
        <v>-300</v>
      </c>
      <c r="C15" s="6" t="n">
        <v>11500</v>
      </c>
    </row>
    <row r="16">
      <c r="A16" s="4" t="inlineStr">
        <is>
          <t>Exercise tax liability</t>
        </is>
      </c>
      <c r="B16" s="6" t="n">
        <v>113353</v>
      </c>
      <c r="C16" s="4" t="inlineStr">
        <is>
          <t xml:space="preserve"> </t>
        </is>
      </c>
    </row>
    <row r="17">
      <c r="A17" s="4" t="inlineStr">
        <is>
          <t>Extension loan</t>
        </is>
      </c>
      <c r="B17" s="6" t="n">
        <v>445840</v>
      </c>
      <c r="C17" s="6" t="n">
        <v>2545838</v>
      </c>
    </row>
    <row r="18">
      <c r="A18" s="4" t="inlineStr">
        <is>
          <t>Franchise tax payable</t>
        </is>
      </c>
      <c r="B18" s="6" t="n">
        <v>-69966</v>
      </c>
      <c r="C18" s="6" t="n">
        <v>-94043</v>
      </c>
    </row>
    <row r="19">
      <c r="A19" s="4" t="inlineStr">
        <is>
          <t>Income Tax Payable</t>
        </is>
      </c>
      <c r="B19" s="6" t="n">
        <v>-94833</v>
      </c>
      <c r="C19" s="6" t="n">
        <v>214850</v>
      </c>
    </row>
    <row r="20">
      <c r="A20" s="4" t="inlineStr">
        <is>
          <t>Working capital loan</t>
        </is>
      </c>
      <c r="B20" s="6" t="n">
        <v>-168159</v>
      </c>
      <c r="C20" s="6" t="n">
        <v>207081</v>
      </c>
    </row>
    <row r="21">
      <c r="A21" s="4" t="inlineStr">
        <is>
          <t>Net cash flows used in operating activities</t>
        </is>
      </c>
      <c r="B21" s="6" t="n">
        <v>8220910</v>
      </c>
      <c r="C21" s="6" t="n">
        <v>87239622</v>
      </c>
    </row>
    <row r="22">
      <c r="A22" s="3" t="inlineStr">
        <is>
          <t>Cash used for Investing Activities</t>
        </is>
      </c>
      <c r="B22" s="4" t="inlineStr">
        <is>
          <t xml:space="preserve"> </t>
        </is>
      </c>
      <c r="C22" s="4" t="inlineStr">
        <is>
          <t xml:space="preserve"> </t>
        </is>
      </c>
    </row>
    <row r="23">
      <c r="A23" s="4" t="inlineStr">
        <is>
          <t>Purchase of property and equipment</t>
        </is>
      </c>
      <c r="B23" s="6" t="n">
        <v>-43757</v>
      </c>
      <c r="C23" s="6" t="n">
        <v>-58137</v>
      </c>
    </row>
    <row r="24">
      <c r="A24" s="3" t="inlineStr">
        <is>
          <t>Cash flow from Financing Activities</t>
        </is>
      </c>
      <c r="B24" s="4" t="inlineStr">
        <is>
          <t xml:space="preserve"> </t>
        </is>
      </c>
      <c r="C24" s="4" t="inlineStr">
        <is>
          <t xml:space="preserve"> </t>
        </is>
      </c>
    </row>
    <row r="25">
      <c r="A25" s="4" t="inlineStr">
        <is>
          <t>Class B Common Stock</t>
        </is>
      </c>
      <c r="B25" s="4" t="inlineStr">
        <is>
          <t xml:space="preserve"> </t>
        </is>
      </c>
      <c r="C25" s="6" t="n">
        <v>137</v>
      </c>
    </row>
    <row r="26">
      <c r="A26" s="4" t="inlineStr">
        <is>
          <t>Proceeds (repayment) from issuance of convertible promissory note payable</t>
        </is>
      </c>
      <c r="B26" s="6" t="n">
        <v>-10680772</v>
      </c>
      <c r="C26" s="6" t="n">
        <v>5543162</v>
      </c>
    </row>
    <row r="27">
      <c r="A27" s="4" t="inlineStr">
        <is>
          <t>Proceeds from issuance of PIPE Convertible Notes and Warrants</t>
        </is>
      </c>
      <c r="B27" s="6" t="n">
        <v>1549820</v>
      </c>
      <c r="C27" s="4" t="inlineStr">
        <is>
          <t xml:space="preserve"> </t>
        </is>
      </c>
    </row>
    <row r="28">
      <c r="A28" s="4" t="inlineStr">
        <is>
          <t>Proceed from related party loan</t>
        </is>
      </c>
      <c r="B28" s="6" t="n">
        <v>465024</v>
      </c>
      <c r="C28" s="4" t="inlineStr">
        <is>
          <t xml:space="preserve"> </t>
        </is>
      </c>
    </row>
    <row r="29">
      <c r="A29" s="4" t="inlineStr">
        <is>
          <t>Proceeds from Canada Emergency Business Loan Act</t>
        </is>
      </c>
      <c r="B29" s="6" t="n">
        <v>529</v>
      </c>
      <c r="C29" s="6" t="n">
        <v>-2754</v>
      </c>
    </row>
    <row r="30">
      <c r="A30" s="4" t="inlineStr">
        <is>
          <t>Common Stock Subject to Redemption</t>
        </is>
      </c>
      <c r="B30" s="6" t="n">
        <v>-28750109</v>
      </c>
      <c r="C30" s="6" t="n">
        <v>-88549890</v>
      </c>
    </row>
    <row r="31">
      <c r="A31" s="4" t="inlineStr">
        <is>
          <t>Deferred underwriting fee</t>
        </is>
      </c>
      <c r="B31" s="6" t="n">
        <v>-500000</v>
      </c>
      <c r="C31" s="4" t="inlineStr">
        <is>
          <t xml:space="preserve"> </t>
        </is>
      </c>
    </row>
    <row r="32">
      <c r="A32" s="4" t="inlineStr">
        <is>
          <t>Warrant liability</t>
        </is>
      </c>
      <c r="B32" s="6" t="n">
        <v>-337976</v>
      </c>
      <c r="C32" s="6" t="n">
        <v>-4489110</v>
      </c>
    </row>
    <row r="33">
      <c r="A33" s="4" t="inlineStr">
        <is>
          <t>Additional Paid-in Capital</t>
        </is>
      </c>
      <c r="B33" s="6" t="n">
        <v>18189350</v>
      </c>
      <c r="C33" s="6" t="n">
        <v>2825823</v>
      </c>
    </row>
    <row r="34">
      <c r="A34" s="4" t="inlineStr">
        <is>
          <t>Class A Common Stock</t>
        </is>
      </c>
      <c r="B34" s="6" t="n">
        <v>-59</v>
      </c>
      <c r="C34" s="4" t="inlineStr">
        <is>
          <t xml:space="preserve"> </t>
        </is>
      </c>
    </row>
    <row r="35">
      <c r="A35" s="4" t="inlineStr">
        <is>
          <t>Class B Common Stock</t>
        </is>
      </c>
      <c r="B35" s="6" t="n">
        <v>-425</v>
      </c>
      <c r="C35" s="4" t="inlineStr">
        <is>
          <t xml:space="preserve"> </t>
        </is>
      </c>
    </row>
    <row r="36">
      <c r="A36" s="4" t="inlineStr">
        <is>
          <t>Retained Earnings adjustment</t>
        </is>
      </c>
      <c r="B36" s="6" t="n">
        <v>11632743</v>
      </c>
      <c r="C36" s="6" t="n">
        <v>-3359594</v>
      </c>
    </row>
    <row r="37">
      <c r="A37" s="4" t="inlineStr">
        <is>
          <t>Net cash flows from financing activities</t>
        </is>
      </c>
      <c r="B37" s="6" t="n">
        <v>-8431875</v>
      </c>
      <c r="C37" s="6" t="n">
        <v>-88032226</v>
      </c>
    </row>
    <row r="38">
      <c r="A38" s="4" t="inlineStr">
        <is>
          <t>Net change in cash and cash equivalents</t>
        </is>
      </c>
      <c r="B38" s="6" t="n">
        <v>-254722</v>
      </c>
      <c r="C38" s="6" t="n">
        <v>-850741</v>
      </c>
    </row>
    <row r="39">
      <c r="A39" s="4" t="inlineStr">
        <is>
          <t>Cash and Cash Equivalents, Beginning</t>
        </is>
      </c>
      <c r="B39" s="6" t="n">
        <v>301730</v>
      </c>
      <c r="C39" s="6" t="n">
        <v>1152471</v>
      </c>
    </row>
    <row r="40">
      <c r="A40" s="4" t="inlineStr">
        <is>
          <t>Cash and Cash Equivalents, Ending</t>
        </is>
      </c>
      <c r="B40" s="5" t="n">
        <v>47008</v>
      </c>
      <c r="C40" s="5" t="n">
        <v>3017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Dec. 31, 2023</t>
        </is>
      </c>
    </row>
    <row r="3">
      <c r="A3" s="3" t="inlineStr">
        <is>
          <t>Accounting Policies [Abstract]</t>
        </is>
      </c>
      <c r="B3" s="4" t="inlineStr">
        <is>
          <t xml:space="preserve"> </t>
        </is>
      </c>
    </row>
    <row r="4">
      <c r="A4" s="4" t="inlineStr">
        <is>
          <t>Organization and Operations</t>
        </is>
      </c>
      <c r="B4" s="4" t="inlineStr">
        <is>
          <t xml:space="preserve">1.
Organization and Operations OneMedNet
Corporation (the “Company”) is a healthcare software company with solutions focused on digital medical image management,
exchange, and sharing. The Company was incorporated in Delaware on September 20, 2006. The Company has been solely focused on creating
solutions that simplify digital medical image management, exchange, and sharing. The Company has one wholly-owned subsidiary, OneMedNet
Technologies (Canada) Inc., incorporated on October 16, 2015 under the provisions of the Business Corporations Act of British Columbia
whose functional currency is the Canadian dollar. The Company’s headquarters location is Eden Prairie, Minnesota. On
November 7, 2023, as contemplated by the Company, Data Knights Merger Sub, Inc., a Delaware corporation (“Merger Sub”), and
Data Knights, LLC, the Merger Sub’s sponsor merged with and into OneMedNet Corporation, with OneMedNet Corporation surviving the
merger. The Business Combination is further described in Note 3, Business Combination. Data
Knights Acquisition Corp Merger On
November 7, 2023, we consummated a merger (the “Merger”) following
the approval at the special meeting of the shareholders of Data Knights Acquisition Corp., a Delaware corporation held on October 17,
2023 (the “Special Meeting”), Data Knights Merger Sub, Inc., a Delaware corporation (“Merger Sub”) and a wholly-owned
subsidiary of Data Knights Acquisition Corp., a Delaware corporation (“Data Knights”), consummated a merger (the “Merger”)
with and into OneMedNet Solutions Corporation (formerly named OneMedNet Corporation), a Delaware corporation (“OneMedNet”)
pursuant to an agreement and plan of merger, dated as of April 25, 2022 (the “Merger Agreement”), by and among Data Knights,
Merger Sub, OneMedNet, Data Knights, LLC, a Delaware limited liability company (“Sponsor” or “Purchaser Representative”)
in its capacity as the representative of the stockholders of Data Knights, and Paul Casey in his capacity as the representative of the
stockholders of OneMedNet (“Seller Representative”). Accordingly, the Merger Agreement was adopted, and the Merger and other
transactions contemplated thereby (collectively, the “Business Combination”) were approved and completed. The
Business Combination was accounted for as a as
a reverse recapitalization with OneMedNet as the accounting acquirer under the accounting principles
generally accepted in the United States of America (“U.S. GAAP”). Accordingly, the financial statements of the combined company
represent a continuation of the financial statements of OneMedNet. On
June 28, 2023, the Company and Data Knights entered into a Securities Purchase Agreement (the “SPA”) with certain investors
(collectively referred to herein as the “Purchasers”) for PIPE financing in the aggregate original principal amount of $ 1,595,744.70
and the purchase
price of $ 1.5
million. Pursuant
to the Securities Purchase Agreement, Data Knights will issue and sell to each of the Purchasers, a new series of senior secured convertible
notes (the “PIPE Notes”), which are convertible into shares of Common Stock at the Purchasers election at a conversion price
equal to the lower of (i) $10.00 per share, and (ii) 92.5% of the lowest volume weighted average trading price for the ten (10) Trading
Days immediately preceding the Conversion Date. The
Purchasers’ $ 1.5
million investment
in the PIPE Notes closed and funded contemporaneous to the Closing of the Business Combination. Effective
immediately prior to the Closing, OneMedNet, Inc. issued the PIPE Notes to the Purchasers under the private offering exemptions under
Securities Act of 1933, as amended (the “Securities Act”). Risks
and Uncertainties The
Company is subject to risks common to companies in the markets it serves, including, but not limited to, global economic and financial
market conditions, fluctuations in customer demand, acceptance of new products, development by its competitors of new technological innovations,
dependence on key personnel, and protection of proprietary technology. As
previously reported on Form 8-K on February 9, 2024, the Company received written notice (the “Nasdaq Notice”), dated February
7, 2024, from the Nasdaq Stock Market (“Nasdaq”) indicating that for the preceding 30 consecutive business days, the market
value of the Company’s listed securities (“MVLS”) did not maintain a minimum market value of $50,000,000 (the “Minimum
MVLS Requirement”) as required by Nasdaq Listing Rule 5450(b)(2)(A). In accordance with Nasdaq Listing Rule 5810(c)(3)(C), the
Company has a compliance period of 180 calendar days, or until August 5, 2024, to regain compliance with the Minimum MVLS Requirement.
Compliance may be achieved if the Company’s MVLS closes at $50,000,000 or more for a minimum of ten consecutive business days at
any time during the 180-day compliance period, in which case Nasdaq will notify the Company of its compliance and the matter will be
closed. If
the Company does not regain compliance with the Minimum MVLS Requirement by August 5, 2024, Nasdaq will provide written notification
to the Company that its common stock is subject to delisting. At that time, the Company may appeal the relevant delisting determination
to a hearings panel pursuant to the procedures set forth in the applicable Nasdaq Listing Rules. However, there can be no assurance,
if the Company does appeal the delisting determination by Nasdaq to the hearings panel, that such appeal would be successful. In such
event, the Company may also seek to apply for a transfer to The Nasdaq Global Market if it meets the requirements for continued listing
thereon. The Nasdaq Notice received have no immediate effect on the Company’s continued listing on the Nasdaq Global Market or
the trading of Company’s common stock, subject to the Company’s compliance with the other continued listing requirements.
The Company is presently evaluating potential actions to regain compliance with all applicable requirements for continued listing on
the Nasdaq Global Market. There can be no assurance that the Company will be successful in maintaining the listing of its common stock
on the Nasdaq Global Mark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Foreign Currency Transl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The consolidated financial statements include 100% of the accounts of wholly-owned subsidiaries. All
intercompany balances and transactions have been eliminated in consolidation. Business
Combination We
account for business acquisitions under ASC Topic 805, Business Combinations (“ASC Topic 805”).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and liabilities assumed (including contingent liabilities) are measured initially at their fair values at the acquisition date. We recognize
goodwill if the fair value of the total purchase consideration is in excess of the net fair value of the identifiable assets acquired
and the liabilities assumed. We recognize a bargain purchase gain within Other income (expense), net, in the consolidated statement of
operations if the net fair value of the identifiable assets acquired and the liabilities assumed is in excess of the fair value of the
total purchase consideration. We include the results of operations of the acquired business in the consolidated financial statements
beginning on the acquisition date. Use
of Estimates The
preparation of consolidated financial statements in conformity with GAAP requires management to make estimates, judgments, and assumptions
that affect the reported amounts of assets, liabilities, revenue, and expenses, and the amounts disclosed in the related notes to the
consolidated financial statements. Actual results and outcomes may differ materially from management’s estimates, judgments, and
assumptions. Significant estimates, judgments, and assumptions used in these financial statements include, but are not limited to, those
related to revenue, useful lives and realizability of long-lived assets, accounting for income taxes and related valuation allowances,
and unit and stock-based compensation. Estimates are periodically reviewed in light of changes in circumstances, facts, and experience.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 Company is not organized by market
and is managed and operated as one business. A single management team that reports to the chief executive officer comprehensively manages
the entire business. Accordingly, the Company does not accumulate discrete financial information with respect to separate divisions and
does not have separate operating or reportable segments. Since the Company operates in one operating segment, all required financial
segment information can be found in the consolidated financial statements. Cash
and Cash Equivalents Cash
and cash equivalents consist of highly liquid, short-term investments with a maturity of three months or less when purchased. Cash equivalents
consist of money market funds and are carried at cost, which approximates fair value. The balances, at times, may exceed FDIC Insured
limits. The Company believes that, as of December 31, 2023, its risk relating to deposits exceeding federally insured limits was not
significant. Accounts
Receivable Accounts
receivable are unsecured, recorded at net realizable value, and do not bear interest. Accounts receivable are considered past due if
not paid within the terms established between the Company and the customer. Amounts are only written off after all attempts at collections
have been exhausted. The Company determines the need for an allowance for doubtful accounts based upon factors surrounding the credit
risk of specific customers, historical trends and other information. As of December 31, 2023 and 2022, the Company established allowances
of $ 0 and
$ 102,700 respectively.
The net receivable balances outstanding are fully collectible. The
Company believes its credit policies are prudent and reflect normal industry terms and business risk. The Company generally does not
require collateral from its customers and generally requires payment from 0 to 90 days from the invoice date. For the year ended December
31, 2023, there was 1 customer that accounted for 10 %
or more of total revenue, and there were 2 customers that accounted for 10 %
or more of total revenue for the years ended December 31, 2022 . The following table represents these customers’ aggregate percent
of total revenue: Schedule
Of Aggregate Percentage Revenue and Accounts Receivable
December
31, 2023 December
31, 2022
Year Ended
December 31, 2023 December 31, 2022
Customer 1 52 % 31 %
Customer 2 - 22 %
Aggregate Percent of Total Revenue 52 % 53 % As
of December 31, 2023, three customers accounted for more than 10 %
of the Company’s accounts receivable balance, and two customers accounted for over 10 %
of the Company’s accounts receivable balance at December 31, 2022. The following table represents these customers’ aggregate
percent of total accounts receivable:
December
31, 2023 December
31, 2022
Year Ended
December 31, 2023 December 31, 2022
Customer 1 - 40 %
Customer 2 36 % -
Customer 3 33 % -
Customer 4 - 32 %
Customer 5 27 % -
Aggregate Percent of Total Accounts Receivable 96 % 72 %
Aggregate Percent of Revenue and Accounts Receivable 96 % 72 % Property
and Equipment Property
and equipment are recorded at cost. The straight-line method is used for computing depreciation and amortization. Assets are depreciated
over their estimated useful lives ranging from three to five years. Cost of maintenance and repairs are charged to expense when incurred. Impairment
of Long-Lived Assets The
Company reviews long-lived assets, including property and equipment, for impairment whenever events or changes in business circumstances
indicate that the carrying amount of an asset may not be fully recoverable. An impairment loss would be recognized when the estimated
future undiscounted net cash flows from the use of the asset are less than the carrying amount of that asset. There have been no
losses during the years ended December
31, 2023 or December 31, 2022.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Level
2 Level
3 We
measure the fair value of money market funds and certain marketable equity securities based on quoted prices in active markets for identical
assets or liabilities. Other marketable securities were valued either based on recent trades of securities in inactive markets or based
on quoted market prices of similar instruments and other significant inputs derived from or corroborated by observable market data. We
did not hold significant amounts of marketable securities categorized as Level 3 assets as of the years ended December 31, 2022 and December
31, 2023. The
Company’s financial instruments consist of cash and cash equivalents, accounts receivable, accounts payable, convertible notes
payable and certain privately issued warrants. The carrying amounts of cash and cash equivalents, accounts receivable, accounts payable
financial instruments approximate their fair value due to their short-term nature. The Company’s Private Warrants estimated fair
values are provided by a third party pricing vendor and are reviewed by the Company’s management. The Private Warrants valuations
are based on unobservable inputs reflecting the vendor’s assumptions, consistent with reasonably available assumptions made by
other market participants and thus are classified as Level 3. Revenue
Recognition Revenue
is recognized in accordance with the five-step model set forth by Accounting Standards Update (“ASU”) 2014-09, Revenue from
Contracts with Customers (“Topic 606”), which involves identification of the contract, identification of performance obligations
in the contract, determination of the transaction price, allocation of the transaction price to the previously identified performance
obligations, and revenue recognition as the performance obligations are satisfied. Revenue
from all customers is recognized when a performance obligation is satisfied by transferring control of a distinct good or service to
a customer. A performance obligation is a promise in a contract to transfer a distinct good or service to the customer and is the unit
of account under Topic 606. A contract’s transaction price is allocated to each distinct performance obligation in proportion to
the standalone selling price for each and recognized as revenue when, or as, the performance obligation is satisfied. Individual
promised goods and services in a contract are considered a performance obligation and accounted for separately if the good or service
is distinct. A good or service is considered distinct if the customer can benefit from the good or service on its own or with other resources
that are readily available to the customer and the good or service is separately identifiable from other promises in the arrangement. The
transaction price for the products is the invoiced amount. Advanced billings from contracts are deferred and recognized as revenue when
earned. Revenue is recognized only to the extent that it is probable that a significant reversal of revenue will not occur and when collection
is considered probable The Company excludes from revenue taxes collected from a customer that are assessed by a governmental authority
and imposed on and concurrent with a specific revenue-producing transaction. Deferred revenue consists of payments received in advance
of performance under the contract. Such amounts are generally recognized as revenue over the contractual period. The Company receives
payments from customers based upon contractual billing schedules. Accounts receivable is recorded when the right to consideration becomes
unconditional. Payment terms on invoiced amounts typically range from zero to 90 days, with typical terms of 30 days. The
Company generates revenue from two streams: (1) iRWD (imaging Real World Data) which provides regulatory grade imaging and clinical data
in the Pharmaceutical, Device Manufacturing, CRO’s and AI markets and (2) BEAM which is a Medical Imaging Exchange platform between
Hospital/Healthcare Systems, Imaging Centers, Physicians and Patients. iRWD is sold on a fixed fee basis based on the number of data
units and the cost per data unit committed to in the customer contract. Revenue is recognized when the data is delivered to the customer.
Beam revenue is subscription-based revenue which is recognized ratably over the subscription period committed to by the customer. The
Company invoices its Beam customers quarterly or annually in advance with the customer contracts automatically renewing unless the customer
issues a cancellation notice. Income
Taxes The
Company is subject to U.S. federal, state and local income taxes. The Company accounts for income taxes in accordance with ASC Topic
740, Accounting for Income Taxes (“ASC Topi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tax assets and liabilities. ASC
Topic 740 prescribes a two-step approach for the recognition and measurement of tax benefits associated with the positions taken or expected
to be taken in a tax return that affects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Deferred
tax assets are reduced by a valuation allowance when the Company believes that it is more-likely-than-not that some portion or all of
the deferred tax assets will not be realized. The Company provides deferred taxes at the enacted tax rate that is expected to apply when
the temporary differences reverse. The Company has recorded a full valuation allowance against the net deferred tax asset due to the
uncertainty of realizing the related benefits. Patents
and Trademarks Costs
associated with the submission of a patent application are expensed as incurred given the uncertainty of the patents resulting in probable
future economic benefits to the Company and are included in research and development expenses on the consolidated statements of operations. Research
and Development The
Company account for its research and development cost in accordance with ASC Topic 730, Research and Development (“ASC Topic 730”).
ASC Topic 730 requires that all R&amp;D costs be recognized as an expense as incurred. However, some costs associated with R&amp;D activities
that have an alternative future use (e.g., materials, equipment, facilities) may be capitalizable. For the years ended December 31, 2023
and December 31, 2022 research and development expenditures were charged to operating expense as incurred.. Stock-based
Compensation The
Company has a stock-based compensation plan, which is described in more detail in Note 8. The fair value of stock option and warrant
grants are determined on the date of grant using the Black Scholes valuation model. Forfeitures of stock based awards are recorded as
the actual forfeitures occur. Stock based compensation expense is recognized over the service period, net of estimated forfeitures, using
the straight-line method. The Company converted all unvested stock based compensation awards to common shares in the year ended December
31, 2023. General,
and Administrative Expenses General
and administrative expenses include all costs that are not directly related to satisfaction of customer contracts. General, and administrative
expenses include items for the Company’s selling and administrative functions, such as sales, finance, legal, human resources,
and information technology support. These functions include costs for items such as salaries and benefits and other personnel-related
costs, maintenance and supplies, professional fees for external legal, accounting, and other consulting services, intangible asset amortization,
and depreciation expense. Emerging
Growth Company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not elected to opt out of such extended transition period which means that when a standard is issued or revised and it has different
application dates for public or private companies, the Company, as an emerging growth company , can adopt the new or revised standard
at the time private companies adopt the new or revised standard. Accounting
Pronouncements Not Yet Adopted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inancial Accounting Standards Board issued an Accounting Standards Update (“ASU”)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We are currently evaluating the ASU to determine its impact on our income tax disclosures. Recently
adopted accounting pronouncements In
October 2021, the FASB issued ASU No. 2021-08, Accounting for Contract Assets and Contract Liabilities from Contracts with Customers
(ASC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We adopted this ASU prospectively on January 1, 2023. This ASU has not
and is currently not expected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01:49:04Z</dcterms:created>
  <dcterms:modified xmlns:dcterms="http://purl.org/dc/terms/" xmlns:xsi="http://www.w3.org/2001/XMLSchema-instance" xsi:type="dcterms:W3CDTF">2024-05-07T01:49:04Z</dcterms:modified>
</cp:coreProperties>
</file>